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STRATEGIC ALLIANCE WITH QUEST D"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COMMITMENTS, CONTINGENCIES AND " sheetId="15" state="visible" r:id="rId15"/>
    <sheet xmlns:r="http://schemas.openxmlformats.org/officeDocument/2006/relationships" name="COMMON STOCK" sheetId="16" state="visible" r:id="rId16"/>
    <sheet xmlns:r="http://schemas.openxmlformats.org/officeDocument/2006/relationships" name="LOSS PER SHARE" sheetId="17" state="visible" r:id="rId17"/>
    <sheet xmlns:r="http://schemas.openxmlformats.org/officeDocument/2006/relationships" name="EMPLOYEE SHARE BASED COMPENSATI"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COMMITMENTS, CONTINGENCIES AN_2" sheetId="26" state="visible" r:id="rId26"/>
    <sheet xmlns:r="http://schemas.openxmlformats.org/officeDocument/2006/relationships" name="COMMON STOCK (Tables)" sheetId="27" state="visible" r:id="rId27"/>
    <sheet xmlns:r="http://schemas.openxmlformats.org/officeDocument/2006/relationships" name="LOSS PER SHARE (Tables)" sheetId="28" state="visible" r:id="rId28"/>
    <sheet xmlns:r="http://schemas.openxmlformats.org/officeDocument/2006/relationships" name="EMPLOYEE SHARE BASED COMPENSA_2"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BASIS OF PRESENTATION AND SUM_3" sheetId="32" state="visible" r:id="rId32"/>
    <sheet xmlns:r="http://schemas.openxmlformats.org/officeDocument/2006/relationships" name="RECENT ACCOUNTING PRONOUNCEME_2" sheetId="33" state="visible" r:id="rId33"/>
    <sheet xmlns:r="http://schemas.openxmlformats.org/officeDocument/2006/relationships" name="STRATEGIC ALLIANCE WITH QUEST_2"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COMPONENTS OF ACCRU" sheetId="37" state="visible" r:id="rId37"/>
    <sheet xmlns:r="http://schemas.openxmlformats.org/officeDocument/2006/relationships" name="SCHEDULE OF LONG-TERM DEBT (Det" sheetId="38" state="visible" r:id="rId38"/>
    <sheet xmlns:r="http://schemas.openxmlformats.org/officeDocument/2006/relationships" name="SCHEDULE OF ANNUAL AMOUNTS OF F" sheetId="39" state="visible" r:id="rId39"/>
    <sheet xmlns:r="http://schemas.openxmlformats.org/officeDocument/2006/relationships" name="SCHEDULE OF CARRYING VALUE AND " sheetId="40" state="visible" r:id="rId40"/>
    <sheet xmlns:r="http://schemas.openxmlformats.org/officeDocument/2006/relationships" name="SCHEDULE OF EXPENSE ASSOCIATED " sheetId="41" state="visible" r:id="rId41"/>
    <sheet xmlns:r="http://schemas.openxmlformats.org/officeDocument/2006/relationships" name="SCHEDULE OF FUTURE LEASE PAYMEN" sheetId="42" state="visible" r:id="rId42"/>
    <sheet xmlns:r="http://schemas.openxmlformats.org/officeDocument/2006/relationships" name="SCHEDULE OF WEIGHTED-AVERAGE LE" sheetId="43" state="visible" r:id="rId43"/>
    <sheet xmlns:r="http://schemas.openxmlformats.org/officeDocument/2006/relationships" name="COMMITMENTS, CONTINGENCIES AN_3" sheetId="44" state="visible" r:id="rId44"/>
    <sheet xmlns:r="http://schemas.openxmlformats.org/officeDocument/2006/relationships" name="SCHEDULE OF FAIR VALUE OF WARRA" sheetId="45" state="visible" r:id="rId45"/>
    <sheet xmlns:r="http://schemas.openxmlformats.org/officeDocument/2006/relationships" name="SCHEDULE OF WARRANTS OUTSTANDIN" sheetId="46" state="visible" r:id="rId46"/>
    <sheet xmlns:r="http://schemas.openxmlformats.org/officeDocument/2006/relationships" name="COMMON STOCK (Details Narrative" sheetId="47" state="visible" r:id="rId47"/>
    <sheet xmlns:r="http://schemas.openxmlformats.org/officeDocument/2006/relationships" name="SCHEDULE OF RECONCILIATION OF N" sheetId="48" state="visible" r:id="rId48"/>
    <sheet xmlns:r="http://schemas.openxmlformats.org/officeDocument/2006/relationships" name="SCHEDULE OF POTENTIAL SHARES OF" sheetId="49" state="visible" r:id="rId49"/>
    <sheet xmlns:r="http://schemas.openxmlformats.org/officeDocument/2006/relationships" name="SCHEDULE OF STOCK OPTION ACTIVI" sheetId="50" state="visible" r:id="rId50"/>
    <sheet xmlns:r="http://schemas.openxmlformats.org/officeDocument/2006/relationships" name="SUMMARY OF RSU ACTIVITY (Detail" sheetId="51" state="visible" r:id="rId51"/>
    <sheet xmlns:r="http://schemas.openxmlformats.org/officeDocument/2006/relationships" name="SCHEDULE OF ALLOCATION OF EMPLO" sheetId="52" state="visible" r:id="rId52"/>
    <sheet xmlns:r="http://schemas.openxmlformats.org/officeDocument/2006/relationships" name="EMPLOYEE SHARE BASED COMPENSA_3" sheetId="53" state="visible" r:id="rId53"/>
    <sheet xmlns:r="http://schemas.openxmlformats.org/officeDocument/2006/relationships" name="SCHEDULE OF COMPONENTS OF NET D" sheetId="54" state="visible" r:id="rId54"/>
    <sheet xmlns:r="http://schemas.openxmlformats.org/officeDocument/2006/relationships" name="SCHEDULE OF RECONCILIATION OF S" sheetId="55" state="visible" r:id="rId55"/>
    <sheet xmlns:r="http://schemas.openxmlformats.org/officeDocument/2006/relationships" name="SCHEDULE OF RECONCILIATION OF C" sheetId="56" state="visible" r:id="rId56"/>
    <sheet xmlns:r="http://schemas.openxmlformats.org/officeDocument/2006/relationships" name="INCOME TAXES (Details Narrative" sheetId="57" state="visible" r:id="rId57"/>
    <sheet xmlns:r="http://schemas.openxmlformats.org/officeDocument/2006/relationships" name="RELATED PARTY TRANSACTIONS (Det" sheetId="58" state="visible" r:id="rId58"/>
    <sheet xmlns:r="http://schemas.openxmlformats.org/officeDocument/2006/relationships" name="SCHEDULE OF FINANCIAL STATEMENT"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810</t>
        </is>
      </c>
      <c r="C12" s="4" t="inlineStr">
        <is>
          <t xml:space="preserve"> </t>
        </is>
      </c>
      <c r="D12" s="4" t="inlineStr">
        <is>
          <t xml:space="preserve"> </t>
        </is>
      </c>
    </row>
    <row r="13">
      <c r="A13" s="4" t="inlineStr">
        <is>
          <t>Entity Registrant Name</t>
        </is>
      </c>
      <c r="B13" s="4" t="inlineStr">
        <is>
          <t>Aspira
Women’s Health Inc.</t>
        </is>
      </c>
      <c r="C13" s="4" t="inlineStr">
        <is>
          <t xml:space="preserve"> </t>
        </is>
      </c>
      <c r="D13" s="4" t="inlineStr">
        <is>
          <t xml:space="preserve"> </t>
        </is>
      </c>
    </row>
    <row r="14">
      <c r="A14" s="4" t="inlineStr">
        <is>
          <t>Entity Central Index Key</t>
        </is>
      </c>
      <c r="B14" s="4" t="inlineStr">
        <is>
          <t>0000926617</t>
        </is>
      </c>
      <c r="C14" s="4" t="inlineStr">
        <is>
          <t xml:space="preserve"> </t>
        </is>
      </c>
      <c r="D14" s="4" t="inlineStr">
        <is>
          <t xml:space="preserve"> </t>
        </is>
      </c>
    </row>
    <row r="15">
      <c r="A15" s="4" t="inlineStr">
        <is>
          <t>Entity Tax Identification Number</t>
        </is>
      </c>
      <c r="B15" s="4" t="inlineStr">
        <is>
          <t>33-059515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117
    Bee Caves Road</t>
        </is>
      </c>
      <c r="C17" s="4" t="inlineStr">
        <is>
          <t xml:space="preserve"> </t>
        </is>
      </c>
      <c r="D17" s="4" t="inlineStr">
        <is>
          <t xml:space="preserve"> </t>
        </is>
      </c>
    </row>
    <row r="18">
      <c r="A18" s="4" t="inlineStr">
        <is>
          <t>Entity Address, Address Line Two</t>
        </is>
      </c>
      <c r="B18" s="4" t="inlineStr">
        <is>
          <t>Building III</t>
        </is>
      </c>
      <c r="C18" s="4" t="inlineStr">
        <is>
          <t xml:space="preserve"> </t>
        </is>
      </c>
      <c r="D18" s="4" t="inlineStr">
        <is>
          <t xml:space="preserve"> </t>
        </is>
      </c>
    </row>
    <row r="19">
      <c r="A19" s="4" t="inlineStr">
        <is>
          <t>Entity Address, Address Line Three</t>
        </is>
      </c>
      <c r="B19" s="4" t="inlineStr">
        <is>
          <t>Suite 100</t>
        </is>
      </c>
      <c r="C19" s="4" t="inlineStr">
        <is>
          <t xml:space="preserve"> </t>
        </is>
      </c>
      <c r="D19" s="4" t="inlineStr">
        <is>
          <t xml:space="preserve"> </t>
        </is>
      </c>
    </row>
    <row r="20">
      <c r="A20" s="4" t="inlineStr">
        <is>
          <t>Entity Address, City or Town</t>
        </is>
      </c>
      <c r="B20" s="4" t="inlineStr">
        <is>
          <t>Austin</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8738</t>
        </is>
      </c>
      <c r="C22" s="4" t="inlineStr">
        <is>
          <t xml:space="preserve"> </t>
        </is>
      </c>
      <c r="D22" s="4" t="inlineStr">
        <is>
          <t xml:space="preserve"> </t>
        </is>
      </c>
    </row>
    <row r="23">
      <c r="A23" s="4" t="inlineStr">
        <is>
          <t>City Area Code</t>
        </is>
      </c>
      <c r="B23" s="4" t="inlineStr">
        <is>
          <t>(512)</t>
        </is>
      </c>
      <c r="C23" s="4" t="inlineStr">
        <is>
          <t xml:space="preserve"> </t>
        </is>
      </c>
      <c r="D23" s="4" t="inlineStr">
        <is>
          <t xml:space="preserve"> </t>
        </is>
      </c>
    </row>
    <row r="24">
      <c r="A24" s="4" t="inlineStr">
        <is>
          <t>Local Phone Number</t>
        </is>
      </c>
      <c r="B24" s="4" t="inlineStr">
        <is>
          <t>519-0400</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AWH</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088293</v>
      </c>
    </row>
    <row r="37">
      <c r="A37" s="4" t="inlineStr">
        <is>
          <t>Entity Common Stock, Shares Outstanding</t>
        </is>
      </c>
      <c r="B37" s="4" t="inlineStr">
        <is>
          <t xml:space="preserve"> </t>
        </is>
      </c>
      <c r="C37" s="6" t="n">
        <v>29764248</v>
      </c>
      <c r="D37" s="4" t="inlineStr">
        <is>
          <t xml:space="preserve"> </t>
        </is>
      </c>
    </row>
    <row r="38">
      <c r="A38" s="4" t="inlineStr">
        <is>
          <t>Documents Incorporated by Reference [Text Block]</t>
        </is>
      </c>
      <c r="B38" s="4" t="inlineStr">
        <is>
          <t>Certain
information from the registrant’s Definitive Proxy Statement for its 2025 Annual Meeting of Stockholders is incorporated by reference
into Part III of this report</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1</v>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row r="43">
      <c r="A43" s="4" t="inlineStr">
        <is>
          <t>Auditor Opinion [Text Block]</t>
        </is>
      </c>
      <c r="B43" s="4" t="inlineStr">
        <is>
          <t>We
have audited the accompanying consolidated balance sheets of Aspira Women’s Health Inc. (the “Company”) as of December
31, 2024 and 2023, the related consolidated statements of operations, changes in stockholders’ equity (deficit),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row r="44">
      <c r="A44" s="4" t="inlineStr">
        <is>
          <t>Auditor Name</t>
        </is>
      </c>
      <c r="B44" s="4" t="inlineStr">
        <is>
          <t>BDO USA, P.C.</t>
        </is>
      </c>
      <c r="C44" s="4" t="inlineStr">
        <is>
          <t xml:space="preserve"> </t>
        </is>
      </c>
      <c r="D44" s="4" t="inlineStr">
        <is>
          <t xml:space="preserve"> </t>
        </is>
      </c>
    </row>
    <row r="45">
      <c r="A45" s="4" t="inlineStr">
        <is>
          <t>Auditor Location</t>
        </is>
      </c>
      <c r="B45" s="4" t="inlineStr">
        <is>
          <t>Boston,
Massachusetts</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AND REPORTING POLICIES</t>
        </is>
      </c>
      <c r="B4" s="4" t="inlineStr">
        <is>
          <t xml:space="preserve">NOTE
1: BASIS OF PRESENTATION AND SUMMARY OF SIGNIFICANT ACCOUNTING AND REPORTING POLICIES Organization
and Basis of Presentation Aspira
Women’s Health Inc. (“Aspira,” and together with its wholly-owned subsidiarie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 qualitative serum test intended as an aid to further assess the likelihood of malignancy in women
with an ovarian adnexal mass for which surgery is planned when the physician’s independent clinical and radiological evaluation
does not indicate malignancy, as the primary test and Overa, a second-generation biomarker test intended to maintain Ova1’s high
sensitivity while improving specificity, as a reflex for Ova1 intermediate range results, leveraging the strengths of Ova1’s MIA
sensitivity and Overa’s (MIA2G) specificity to reduce incorrectly elevated results; and (2) OvaWatch, an LDT intended to assist
in the initial clinical assessment of malignancy risk in all women thought to have an indeterminate or benign adnexal mass. Overa is
currently not offered except as a reflex test performed as part of the Ova1Plus workflow. Collectively, these tests are referred to and
marketed as OvaSuite. The Company’s products are distributed through its own national sales force, through its proprietary decentralized testing platform
and cloud service marketed as Aspira Synergy, and through marketing and distribution agreements with BioReference Health, LLC and ARUP
Laboratories. Operating segments are defined
as components of a business about which separate discrete information is available and used for evaluation by the chief operating decision
maker (the “CODM”) in deciding how to allocate resources and assess performance. The company’s chief executive officer
alone is the Company’s CODM. Refer to Note 12 – Segment Reporting for more information. Going
Concern The
Company has incurred significant net losses and negative cash flows from operations since inception, and as a result has an accumulated
deficit of approximately $ 531,397,000 1,285,000 13,094,000 12,113,000
● Raising
capital through an equity offering either in the public markets or via 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5.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ly 1, 2024, the Company received a deficiency letter from the Listing Qualifications Department of the Nasdaq Stock Market (“Nasdaq”)
notifying the Company that, for the 30 consecutive business days prior to the date of the deficiency letter, the Company’s Market
Value of Listed Securities was below the minimum of $ 35
million requirement for continued inclusion on
The Nasdaq Capital Market pursuant to Nasdaq Listing Rule 5550(b)(2) (the “MVLS Requirement”). In accordance with Nasdaq
Listing Rule 5810(c)(3)(C), Nasdaq provided the Company with 180 calendar days, or until December 30, 2024, to regain compliance with
the MVLS Requirement. On December 31, 2024, the Company received written notice from the Staff of Nasdaq notifying it that the Company
failed to regain compliance with the MVLS Requirement by the Compliance Date. As such, the Company requested an appeal of Nasdaq’s
determination to delist the Company’s common stock from The Nasdaq Capital Market and paid Nasdaq a hearing fee of $ 20,000 .
The hearing was held on February 18, 2025. The Company presented an appeal of Nasdaq’s determination to delist its common stock. As a result of the hearing,
on March 6, 2025, the Company received written notice from Nasdaq that it would grant the Company’s request for continued listing
on the Nasdaq Capital Market subject to certain conditions. Although the Company has been granted the conditional exception to remain
listed on the Nasdaq Capital Market, no assurance can be provided that it will successfully meet the conditions of the exception and that
its common stock will continue to be listed on The Nasdaq Capital Market. On October
17, 2024, the Company received a second deficiency letter from the Listing Qualifications Department of The Nasdaq Stock Market
stating that, for the preceding 30 consecutive business days, the closing bid price for Aspira common stock was below the minimum
$ 1.00 1.00 On February 11, 2025, the Company
received written notice from the Nasdaq Stock Market, LLC (“Nasdaq”) that based on the closing bid price per share immediately
preceding entering into a binding agreement to issue the securities for the Private Placement of $ 1.47 0.125 1.595 Subsequently, on February 11,
2025, the Company completed amendments to the warrants prohibiting exercise until shareholder approval has been obtained. As a result,
the Staff of Nasdaq has determined that the Company has regained compliance with Listing Rule 5635(c) and subject to the disclosure requirements
below, this matter is now closed. Basis
of Consolidation The
consolidated financial statements include the accounts of the Company and its wholly-owned subsidiaries. All intercompany transactions
have been eliminated in consolidation.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Restricted
Cash Restricted
cash consists of a security deposit for a credit card financing arrangement. The restriction on the cash was removed when the Company
closed its credit card account. Fair
Value Measurements Accounting
Standards Codification (“ASC”) Topic 820, Fair Value and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with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ccounts payable, debt
and warrant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Cash
and cash equivalents, restricted cash, accounts receivable, and accounts payable are considered Level 1 and are carried at cost due
to their short-term nature and their market interest rates. Warrant liabilities are considered Level 2 and are recorded at fair value at
the end of each reporting period. Debt is considered Level 3, which the Company does not record at fair value. The carrying value of
debt approximates fair value due to its interest rate approximating market rates of interest available to the Company for similar
instruments.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 250,000 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such as the historical collection cycle. Amounts
are written off against the allowances for credit losses when the Company determines that a customer account is not collectable. We believe
our exposure to concentrations of credit risk is limited due to the diversity of our payer base. 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 Property
and Equipment Property
and equipment are carried at cost less accumulated depreciation and amortization. Property and equipment are depreciated when placed
into service using the straight-line method over the estimated useful lives, generally three five year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 OvaSuite: Revenue from
Contracts with Customers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4 and 2023, there were no 4,000 87,000 no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general
and administrative expenses on the Company’s consolidated statements of operations. Such costs aggregated to approximately $ 274,000 341,000 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Company uses the straight-line method to amortize the fair value over the requisite service period
of the award, which is generally equal to the vesting period.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for-ten and one-for-twenty. On May 9, 2023, the
Company’s board of directors approved a one-for-fifteen reverse stock split of the Company’s common stock without any change
to its par value, which became effective on May 12, 2023. All references to share and per share amounts for all periods presented in
these consolidated financial statements have been retrospectively restated to reflect the Reverse Stock Split and proportional adjustment
of the preferred stock conversion ratio. Par values were not adjusted. Government
Assistance On
March 27, 2020, the U.S. government enacted the Coronavirus Aid, Relief, and Economic Security Act (“CARES Act”). One provision
within the CARES Act provided an Employee Retention Credit The
Company qualified for federal government assistance through the ERC. During the years ended December 31, 2024 and 2023, the Company received
approximately $ 38,000 347,000 other income In
October 2024, the Company was selected as an awardee of a federal health an initiative to address critical unmet challenges in women’s
health, champion transformative innovations, and tackle health conditions that uniquely or disproportionately affect women. Under this
initiative, the Company expects to receive up to $ 10,000,000 The Company
met the first milestone for payment in the fourth quarter of 2024 and received a payment of $ 2,000,000 Applying
guidance from IAS 20, the Company accounts for each milestone in the contract as an individual obligation. The Company recognizes income
when there is reasonable assurance that the entity will meet the conditions and that the grant will be received. Notwithstanding Aspira’s
adoption of IAS 20 deferred income approach, due to the uncertainty posed by the current political climate, particularly with respect
to government awards, Aspira will recognize income for each milestone only upon receipt of payments. During the year ended December 31,
2024, the Company recorded other income of $ 2,000,000 Contingencies The
Company accounts for contingencies in accordance with ASC 450 Contingencies 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The
Company recognizes interest and penalties related to unrecognized tax benefits within the interest expense line and other expense line,
respectively, in its consolidated statements of operations. Accrued interest and penalties are included within the related liability
lines in the Company’s consolidated balance sheet.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es not recognize a right-of-use asset or corresponding liability
for lease arrangements with an original term of 12 months or less. Operating
leases are included in right-of-use operating assets, current lease liabilities, and noncurrent lease liabilities in the consolidated
balance sheets as of December 31, 2024 and 2023. Segment
Reporting The
Company’s Chief Operating Decision Maker (“CODM”) is its Chief Executive Officer. The Company views its operations
and manages its business in a single operating segment, which is the discovery, development, and commercialization of noninvasive diagnostic
tests. As a result, the CODM evaluates the business on a consolidated basis. The Company’s CODM uses the net loss that is reported on the Company’s
consolidated statement of operations as a consolidated net loss for the purpose of allocating resources. The Company also monitors its
cash and cash equivalents as reported on its consolidated balance sheets to determine its liquidity needs and to allocate resources. For
additional information, see Note 12, Segment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 xml:space="preserve">NOTE
2: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January
1, 2024 . The adoption
of this standard did not
have a material impact on the Company’s
consolidated results of operations, financial position, or cash flows. In
June 2022, the FASB issued ASU No. 2022-03, Fair Value Measurement (Topic 820): Fair Value Measurement of Equity Securities Subject
to Contractual Sale Restrictions adoption not In
March 2023, the FASB issued ASU No. 2023-01, Leases (Topic 842): Common Control Arrangements . In
October 2023, the FASB issued ASU No. 2023-06, D isclosure Improvements: Codification Amendments in Response to the SEC’s Disclosure
Update and Simplification Initiative In
November 2023, the FASB issued ASU No. 2023-07, Segment Reporting (Topic 280): Improvements to Reportable Segment Disclosures In
December 2023, the FASB issued ASU No. 2023-09, Income Taxes (Topic 740): Improvements to Income Tax Disclosures In
November 2024, the FASB issued ASU No. 2024-03, Income Statement – 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ALLIANCE WITH QUEST DIAGNOSTICS INCORPORATED</t>
        </is>
      </c>
      <c r="B1" s="2" t="inlineStr">
        <is>
          <t>12 Months Ended</t>
        </is>
      </c>
    </row>
    <row r="2">
      <c r="B2" s="2" t="inlineStr">
        <is>
          <t>Dec. 31, 2024</t>
        </is>
      </c>
    </row>
    <row r="3">
      <c r="A3" s="3" t="inlineStr">
        <is>
          <t>Debt Disclosure [Abstract]</t>
        </is>
      </c>
      <c r="B3" s="4" t="inlineStr">
        <is>
          <t xml:space="preserve"> </t>
        </is>
      </c>
    </row>
    <row r="4">
      <c r="A4" s="4" t="inlineStr">
        <is>
          <t>STRATEGIC ALLIANCE WITH QUEST DIAGNOSTICS INCORPORATED</t>
        </is>
      </c>
      <c r="B4" s="4" t="inlineStr">
        <is>
          <t xml:space="preserve">NOTE
3: STRATEGIC ALLIANCE WITH QUEST DIAGNOSTICS INCORPORATED In
March 2015, the Company reached an agreement with Quest Diagnostics Incorporated (“Quest Diagnostics”). Pursuant to this
agreement, all Ova1 U.S. testing services for Quest Diagnostics customers were transferred to Aspira’s wholly-owned subsidiary,
Aspira Labs, as of August 2015. Pursuant to this agreement, as amended as of December 8, 2022, Quest Diagnostics has continued to provide
blood draw and logistics support by transporting specimens to Aspira Labs for testing and is billed by Quest Diagnostics for services
performed. The purpose of the 2022 amendment was to add OvaWatch to the U.S testing services for Quest Diagnostics customers and to extend
the term of the agreement from March 11, 2023 to December 31, 2023. Under the terms of the agreement, as amended, the Company was required
to pay an annual fee of $ 75,000 331,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PROPERTY AND EQUIPMENT The
components of property and equipment as of December 31, 2024 and 2023 were as follows : SCHEDULE OF PROPERTY AND EQUIPMENT
(in thousands) Useful Life 2024 2023
Estimated December 31,
(in thousands) Useful Life 2024 2023
Machinery and equipment 3 5 $ 363 $ 363
Computer equipment and software 3 882 1,377
Furniture and fixtures 5 150 189
Leasehold improvements (1) (1) 68 52
Gross property and equipment 1,463 1,981
Accumulated depreciation and amortization (1,394 ) (1,816 )
Property and equipment, net $ 69 $ 165
(1) Lesser
of remaining lease term or estimated useful life Depreciation
expense for property and equipment was $ 92,000 19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5: ACCRUED LIABILITIES The
components of accrued liabilities as of December 31, 2024 and 2023 were as follows: SCHEDULE OF COMPONENTS OF ACCRUED LIABILITIES
December 31,
(in thousands) 2024 2023
Payroll and benefits related expenses $ 1,448 $ 1,189
Collaboration and research agreements expenses 228 217
Professional services 253 951
Other accrued liabilities 516 506
Total accrued liabilities $ 2,445 $ 2,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DEB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DEBT</t>
        </is>
      </c>
      <c r="B4" s="4" t="inlineStr">
        <is>
          <t xml:space="preserve">NOTE
6: COMMITMENTS, CONTINGENCIES AND DEBT Loan
Agreement On
March 22, 2016, the Company entered into a loan agreement (as amended, the “DECD Loan Agreement”) with the DECD, pursuant
to which the Company may borrow up to $ 4,000,000 2.0 April 15, 2026 The
loan may be prepaid at any time without premium or penalty. An initial disbursement of $ 2,000,000 2,000,000 1,000,000 1,000,000 Under
the terms of the DECD Loan Agreement, the Company was eligible for forgiveness of up to $ 1,500,000 1,000,000 1,000,000 5 On
June 6, 2023, the Company was granted a deferral of interest and principal payments on a portion of the remaining outstanding balances
through December 1, 2023. On January 30, 2024, the Company was granted an additional deferral of interest and principal payments on a
portion of the remaining outstanding balances through June 1, 2024. The Company determined the loan deferrals met the definition of a
troubled debt restructuring under ASC 470-60, Troubled Debt Restructurings by Debtors On
October 2, 2024, the Company executed an additional deferral agreement (the “October 2 Deferral”), which provided for both
the interest and principal payments on Loan 1 to be deferred for August and September 2024. Payments resumed in October 2024. The October
2 Deferral also provides for both the interest and principal payments on Loan 2 to be deferred from August 2024 to May 2027, with payments
resuming in June 2027. The Company determined these loan deferrals also met the definition of a troubled debt restructuring under ASC
470-60, Troubled Debt Restructurings by Debtors Long-term
debt consisted of the following: SCHEDULE OF LONG-TERM DEBT
December 31, December 31,
2024 2023
(in thousands)
DECD loan, net of issuance costs $ 1,507 $ 1,596
Less: Current portion, net of issuance costs (229 ) (166 )
Total long-term debt, net of issuance costs $ 1,278 $ 1,430 As
of December 31, 2024, the annual amounts of future minimum principal payments due under the Company’s contractual obligation
are shown in the table below. Unamortized debt issuance costs for the DECD loan were $ 4,000 614,000 SCHEDULE
OF ANNUAL AMOUNTS OF FUTURE MINIMUM PRINCIPAL PAYMENTS DUE UNDER CERTAIN CONTRACTUAL OBLIGATIONS
Payments Due by Period
(in thousands) Total 2025 2026 2027 2028 2029 Thereafter
DECD Loan $ 1,511 $ 233 $ 237 $ 145 $ 213 $ 217 $ 466
Total $ 1,511 $ 233 $ 237 $ 145 $ 213 $ 217 $ 466 The
DECD loan is classified within Level 3 of the fair value hierarchy. The following table presents the carrying value and fair value of
the DECD loan. The fair value is estimated based on the discounted cash flows using the prevailing marketing interest rates. SCHEDULE
OF CARRYING VALUE AND FAIR VALUE OF DECD LOAN
December 31, December 31,
2024 2023
(in thousands) Fair Value Hierarchy Carrying Value Fair Value Carrying Value Fair Value
DECD loan Level 3 $ 1,511 $ 1,169 $ 1,604 $ 1,255 Insurance
Notes During
2024 and 2023, the Company entered into insurance promissory notes for the payment of insurance premiums at an interest rate of 7.52 7.79 614,000 670,000 August 1, 2025 The
carrying value of the Company’s insurance promissory note approximates fair value at December 31, 2024 and 2023, due to the short-term
nature of the insurance note and are classified as Level 2 within the fair value hierarchy. During
the year ended December 31, 2023, the Company received a $ 250,000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an administrative office is also located in Shelton, Connecticut. In
December 2024, the Company extended the Austin, Texas lease for an additional 54 August 31, 2031 option to extend the lease for an additional
three years In
October 2015, the Company entered into a lease agreement for a facility in Trumbull, Connecticut, which was renewed in September 2020.
On May 30, 2023, the Company entered into an agreement with the owner of its Trumbull, Connecticut offices to move to a more economical
location in Shelton, Connecticut. The new lease in Shelton, Connecticut cancelled and replaced the Trumbull, Connecticut office lease.
The new lease term is for five years, and its commencement date was October 1, 2023. Continuation of the lease after the lease term would
be on a month-to-month basis. In
January 2023, the Company entered into a new sublease agreement for an administrative facility in Palo Alto, California. The
Company’s sublease term commenced in April 2023 and expired on May 31, 2024. The Company did not renew its lease with the
sublessor. The sublessor, Invitae, filed for bankruptcy on February 15, 2024. The Company has applied for a refund of its
approximately $ 10,000 The
expense associated with these operating leases for the years ended December 31, 2024 and 2023 is shown in the table below (in thousands).
Included in the amounts below are $ 58,000 $ 114,000 SCHEDULE
OF EXPENSE ASSOCIATED WITH OPERATING LEASES
Year Ended December 31,
Lease Cost Classification 2024 2023
Operating rent expense
Cost of revenue $ 87 $ 83
Research and development 42 63
Sales and marketing 6 11
General and administrative 61 115
Variable rent expense
Cost of revenue $ 46 $ 52
Cost of Revenue [Member]
Research and development 11 14
Sales and marketing 7 9
General and administrative 35 74 Based
on the Company’s leases as of December 31, 2024, the table below sets forth the approximate future lease payments related to operating
leases with initial terms of one year or more (in thousands). SCHEDULE
OF FUTURE LEASE PAYMENTS RELATED TO OPERATING LEASES
Year Payments
2025 $ 263
2026 325
2027 283
2028 275
2029 230
Thereafter 397
Total Operating Lease Payments 1,773
Less: Imputed Interest (358 )
Present Value of Lease Liabilities 1,415
Less: Unused Tennant Improvement Allowance (160 )
Less: Operating Lease Liability, current portion (7 )
Operating Lease Liability, non-current portion $ 1,248 Supplemental
disclosure of cash flow information related to leases for the years ended December 31, 2024 and 2023 is shown in the table below (in
thousands). SCHEDULE OF WEIGHTED-AVERAGE LEASE TERM AND DISCOUNT RATE
Year Ended December 31,
2024 2023
Cash paid for amounts included in measurement of lease liabilities:
Operating cash outflows relating to operating leases $ 346 $ 459
Weighted-average remaining lease term (in years) 5.9 3.6
Weighted-average discount rate 7.59 % 7.30 % Non-cancelable
Royalty Obligations and Other Commitment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57,500 293,000 324,000 On
December 16, 2024, the Company announced that its former Chief Executive Officer would be leaving the Company. The Company recorded $ 393,000 375,000 18,000 356,000 18,000 Business
Agreements In
August 2022, the Company entered into a sponsored research agreement with Harvard’s Dana-Farber Cancer Institute, Brigham &amp;
Women’s Hospital, and Medical University of Lodz for the generation of a multi-omic, non-invasive diagnostic aid to identify endometriosis
based on circulating miRNAs and proteins. The results of this collaboration will be advanced, co-developed technology to guide medical
and clinical management of women presenting with symptoms of endometriosis. This collaboration is expected to accelerate the development
and commercialization of future endometriosis products, such as ENDOinform. The contract requires payments to be made upon the achievement
of certain milestones. Under the terms of and as further described in the agreement, payments of approximately $ 1,252,000 68 15 17 215,000 1,083,000 1,040,000 212,000 On
March 20, 2023, the Company entered into a licensing agreement (“Dana-Faber, Brigham, Lodz License Agreement”) with Harvard’s
Dana-Farber Cancer Institute, Brigham &amp; Women’s Hospital, and Medical University of Lodz under which the Company will license
certain of its intellectual property to be used in the Company’s OvaSuite product portfolio. Under the Dana-Faber, Brigham, Lodz
License Agreement, the Company paid an initial license fee of $ 75,000 50,000 1,350,000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7: COMMON STOCK Additional
Shares Authorized On
February 6, 2023, the Company filed with the Secretary of State of the State of Delaware a Certificate of Amendment to the Company’s
Fourth Amended and Restated Certificate of Incorporation, as amended, to increase the authorized number of shares of the Company’s
common stock from 150,000,000 200,000,000 2023
At the Market Offering On
February 10, 2023, the Company entered into a Controlled Equity Offering Sales Agreement (the “Cantor Sales Agreement”),
with Cantor Fitzgerald &amp; Co. (“Cantor”) as agent, pursuant to which it could offer and sell, from time to time, through
Cantor, shares of the Company’s common stock, par value $ 0.001 12.5 Under
the Cantor Sales Agreement, Cantor could sell the Placement Shares by any method permitted by law and deemed to be an “at the market
offering” as defined in Rule 415 promulgated under the Securities Act of 1933, as amended, or the Securities Act, including sales
made directly on the Nasdaq Capital Market, on any other existing trading market for the Company’s common stock or to or through
a market maker or in privately negotiated transactions. Cantor received a Placement Fee of 3 %
for each completed sale of Placement Shares under the Cantor Sales Agreement. During
the year ended December 31, 2023, the Company sold 35,552 211,000 134,000 In
connection with a follow-on equity offering on July 24, 2023, the Company delivered written notice to Cantor on July 19, 2023 that it
was suspending the prospectus supplement, dated February 10, 2023, related to the Company’s common stock issuable under the Cantor
Sales Agreement. The 2023 At the Market Agreement was terminated in August 2024. 2023
Equity Line of Credit On
March 28, 2023, the Company entered into a purchase agreement (the “2023 Equity Line of Credit Agreement”) with Lincoln Park
Capital Fund, LLC (“Lincoln Park”) and a registration rights agreement (the “LPC Registration Rights Agreement”),
pursuant to which the Company has the right, in its sole discretion, to sell to Lincoln Park shares of the Company’s common stock,
par value $ 0.001 10,000,000 Under
the 2023 Equity Line of Credit Agreement, on any business day after March 28, 2023 selected by the Company over the 36 6,667 13,333 7.50 16,666 11.25 20,000 15.00 1,000,000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dditional shares based on criteria established in the 2023 Equity
Line of Credit Agreement. An Accelerated Purchase, which is at the Company’s sole discretion, may be subject to additional requirements
and discounts if certain conditions are met as defined in the 2023 Equity Line of Credit Agreement. The
issuance of the Purchase Shares had been previously registered pursuant to the Company’s effective shelf registration statement
on Form S-3 (File No. 333-252267) (the “Old Registration Statement”), and the related base prospectus included in the Registration
Statement, as supplemented by a prospectus supplement filed on March 28, 2023, that has expired. On April 22, 2024, the Company filed
a registration statement on Form S-3 (File No. 333-278867) (the “Registration Statement”), and the related base prospectus
included in the Registration Statement, that was declared effective by the SEC on April 25, 2024. During
the year ended December 31, 2023, the Company sold 472,312 1,578,000 47,733 During
the year ended December 31, 2024, the Company sold 949,574 1,900,000 1,310,517 3,078,000 326,000 258,000 30,000 249,000 41,000 1,700,000 2023
Registered Direct Offering On
July 20, 2023, the Company entered into a securities purchase agreement (the “2023 Direct Offering Agreement”), with several
investors relating to the issuance and sale of 1,694,820 0.001 Pursuant
to the 2023 Direct Offering Agreement, the Company issued 1,650,473 2.75 44,347 3.98 4.7 597,000 The
Company engaged Alliance Global Partners (“AGP”) to act as sole placement agent in the 2023 Direct Offering. The Company
paid the placement agent a cash fee equal to 7.0 182,447 3.5 75,000 30,000 2024
Registered Direct Offering On
January 24, 2024, the Company entered into a securities purchase agreement (the “2024 Direct Offering Agreement”), with
several investors relating to the issuance and sale of 1,371,000 0.001 200,000 1,571,000 Pursuant
to the 2024 Direct Offering Agreement, the Company issued 1,368,600 3.50 2,400 4.255 4.13 0.125 0.0001 5,563,000 733,000 The
Pre-Funded Warrants were exercisable at any time after the date of issuance and had an exercise price of $ 0.0001 9.99 9.99 20 The January 2024 Purchase Warrants
have an exercise price of $4.13 per share and were exercisable beginning six months after issuance. 1,400,000 of the January 2024 Purchase
Warrants were exercised on August 1, 2024 under a Warrant Inducement Agreement at a reduced price of $1.25 per share. The
Company engaged AGP to act as sole placement agent in the 2024 Direct Offering. The Company paid the placement agent a cash fee equal
to 7.0 3.5 75,000 30,000 The
Company evaluated the Pre-Funded Warrants and the January 2024 Purchase Warrants and concluded that they met the criteria to be
classified as equity within additional paid-in-capital.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The
January 2024 Purchase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Effective
upon the closing of the 2024 Direct Offering, the Company also amended certain existing warrants (the “August 2022
Warrants”) to purchase up to an aggregate of 366,664 13.20 4.13 490,000 Approximately
$ 106,000 2024
Private Placement Offering On
July 1, 2024, the Company entered into a securities purchase agreement with certain investors in a private placement (the
“2024 Private Placement Offering”). Pursuant to the 2024 Private Placement Offering, the Company issued an aggregate of 1,248,529 1.53 2.25 1,909,000 72,000 The
Company evaluated the July 2024 Purchase Warrants and concluded that they met the criteria to be classified as equity within
additional paid-in-capital. The
July 2024 Purchase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In February 2025, certain July 2024 Purchase Warrants were modified to require shareholder approval of the July 2024
Purchase Warrants prior to their becoming exercisable. Refer to Note 13 – Subsequent Events for more information. 2024
At the Market Offering On
August 2, 2024, the Company entered into an agreement with H.C. Wainwright in connection with an At the Market offering agreement
(the “2024 At the Market Offering”) to sell shares of its common stock (“Common Stock”), having an aggregate
sales price of up to $ 4,450,000 3.0 During
the year ended December 31, 2024, the Company sold 1,073,050 903,000 240,000 2024
Securities Purchase Agreements In
August 2024, the Company entered into securities purchase agreements with two shareholders under which it sold a total of 9,733 11,000 2024
Warrant Inducement Agreement On
July 31, 2024, the Company entered into a warrant inducement agreement (the “Warrant Inducement Agreement”) with a certain
holder (the “Holder”) of (i) warrants to purchase 311,111 1,400,000 1.25 4.13 4.13 As
an inducement to such exercise, the Company agreed to issue to the Holder new Common Stock warrants (collectively, the “August
2024 Purchase Warrants”), to purchase up to 2,566,667 5 The
transaction, which closed on August 1, 2024, resulted in net proceeds of approximately $ 1,862,000 1,323,000 The
Company evaluated the August 2024 Purchase Warrants and concluded that they met the criteria to be classified as equity within
additional paid-in-capital. The
August 2024 Purchase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Under
the terms of the Warrant Inducement Agreement, the Company was prohibited from selling shares under the 2024 At the Market Offering
until September 30, 2024. It was also prohibited from selling shares under our 2023 equity line of credit for a period of six months
from the effective date of the Form S-3, which was September 3, 2024. Warrants Certain
of the Company’s Warrants are classified as a long-term Warrant liability on the Company’s balance sheet. The fair values
of the Warrants as of December 31, 2024 and December 31, 2023 were $ 61,000 1,651,000 SCHEDULE
OF FAIR VALUE OF WARRANTS USING BLACK-SCHOLES PRICING MODEL
December 31,
2024 2023
Unmodified Warrants Modified Warrants
Dividend yield - % - % - %
Volatility 111.3 % 103.6 % 105.1 %
Risk-free interest rate 4.22 % 4.28 % 3.93 %
Expected lives (years) 2.64 4.07 3.64
Weighted average fair value $ 0.101 $ 0.162 $ 2.064 The
fair value of the Warrants, which were deemed to be derivative instruments due to the certain contingent put feature, was determined
using the Black-Scholes option pricing model. The Black-Scholes option pricing model was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Warrants
outstanding as of December 31, 2024 and 2023 were as follows: SCHEDULE
OF WARRANTS OUTSTANDING
Number of Warrants Outstanding and Common Stock Underlying Warrants
Exercise Price December 31,
Issuance Date Expiration Date per Share 2024 2023
Unmodified August 2022 Warrants (1) August 25, 2022 August 25, 2027 $ 13.20 433,321 799,985
Modified August 2022 Warrants (1) August 25, 2022 August 25, 2027 $ 4.13 55,553 -
January 2024 Purchase Warrants (2) January 26, 2024 July 26, 2029 $ 4.13 171,000 -
July 2024 Purchase Warrants (2) July 9, 2024 July 9, 2027 $ 2.25 1,248,527 -
August 2024 Purchase Warrants (2) August 1, 2024 August 1, 2029 $ 1.36 2,566,667 -
4,475,068 799,985
(1) Liability
classified
(2) Equity
classi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8: LOSS PER SHARE The
Company calculates basic loss per share using the weighted average number of shares of Aspira common stock outstanding during the
period. The Company considers the August 2022 Warrants, the January 2024 Purchase Warrants, the July 2024 Purchase Warrants and the
August 2024 Purchase Warrants to be participating securities, because holders of such instruments participate in the event a
dividend is paid on common stock. The holders of the August 2022 Warrants, the January 2024 Purchase Warrants, the July 2024 Purchase Warrants and the August 2024 Purchase Warrants do not have a contractual obligation to share in the
Company’s losses. As such, losses are attributed entirely to common stockholders and for periods in which the Company has
reported a net loss, diluted loss per common share is the same as basic loss per common share. SCHEDULE
OF RECONCILIATION OF NUMERATORS AND DENOMINATORS OF BASIC AND DILUTED LOSS PER SHARE
2024 2023
Year Ended
December 31,
2024 2023
Numerator:
Net Loss $ (13,094 ) $ (16,690 )
Denominator:
Shares used in computing net loss per share, basic and diluted 14,134,626 9,233,306
Net loss per share, basic and diluted $ (0.93 ) $ (1.81 ) Due
to net losses for the years ended December 31, 2024 and 2023,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24 and 2023 were as follows: SCHEDULE
OF POTENTIAL SHARES OF COMMON STOCK EXCLUDED FROM DILUTED LOSS PER SHARE CALCULATION
Year Ended December 31,
2024 2023
Stock options 876,249 759,922
Restricted stock units 149,061 59,463
Warrants 4,475,068 799,985
Potential common shares 5,500,378 1,619,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SHARE BASED COMPENSATION AND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HARE BASED COMPENSATION AND BENEFIT PLANS</t>
        </is>
      </c>
      <c r="B4" s="4" t="inlineStr">
        <is>
          <t xml:space="preserve">NOTE
9: EMPLOYEE SHARE BASED COMPENSATION AND BENEFIT PLANS 2010
Stock Incentive Plan The
Company’s employees, directors, and consultants were eligible to receive awards under the Vermillion, Inc. Second Amended and Restated
2010 Stock Incentive Plan, which was replaced by the 2019 Plan (as defined below) with respect to future equity grants. As of December
31, 2024, there were no As
of December 31, 2024, a total of 14,907 2019
Stock Incentive Plan At
the Company’s 2019 annual meeting of stockholders, the Company’s stockholders approved the Vermillion, Inc. 2019 Stock Incentive
Plan, which was later amended to the Aspira Women’s Health Inc.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699,485 333,333 1,032,818 530,613 The
stock option activity under the 2010 and 2019 Plan for the years ended December 31, 2024 and 2023 was as follows: SCHEDULE
OF STOCK OPTION ACTIVITY UNDER THE 2010 AND 2019 PLAN
Number of Shares Weighted Average Exercise Price Aggregate Intrinsic Value Weighted Average Remaining Contractual Term
Options outstanding at December 31, 2023 759,922 17.48 $ 113,929 6.06
Options granted 677,424 2.24
Options forfeited or expired (561,097 ) 16.84
Options outstanding (1) 876,249 $ 6.11 $ - 7.71
Exercisable options at December 31, 2024 542,685 $ 7.24 $ - 6.89
(1) Options outstanding include options vested and expected to vest There
no options exercised during the years ended December 31, 2024 and 2023. During
the year ended December 31, 2024, the Company granted option awards under the 2019 Plan with a weighted average grant date fair value
of $ 1.36 Assumptions
included in the fair value per share calculations during the year ended December 31, 2024, were (i) expected terms of one three years 3.58 4.96 0.75 4.87 13,000 During
the year ended December 31, 2023, the Company granted option awards under the 2019 Plan with a weighted average grant date fair value
of $ 4.16. Assumptions
included in the fair value per share calculations during the year ended December 31, 2023, were (i) expected terms of one five years 3.89 5.49 2.40 8.70 60,000 The following table summarizes RSU activity for the 2019 Plan during the years ended December 31, 2024 and 2023. SUMMARY
OF RSU ACTIVITY
Number of Shares Weighted Average Grant Date Fair Value per Share
RSUs outstanding at December 31, 2023 59,463 $ 3.19
RSUs granted 318,951 1.13
RSUs vested and issued (199,076 ) 1.49
RSUs forfeited or expired (30,277 ) 3.16
RSUs outstanding at December 31, 2024 149,061 $ 1.02 During the year ended December 31, 2023, the Company granted RSUs with a weighted average grant date fair value of
$ 947,950 326,000 811,000 Stock-based Compensation The
allocation of non-cash stock-based compensation expense by functional area for the year ended December 31, 2024 and 2023 was as follows. SCHEDULE
OF ALLOCATION OF EMPLOYEE STOCK-BASED COMPENSATION EXPENSE BY FUNCTIONAL AREA
Year Ended
December 31,
(in thousands) 2024 2023
Cost of revenue $ 36 $ 33
Research and development 195 325
Sales and marketing 153 47
General and administrative 1,110 1,319
Total $ 1,494 $ 1,724 As
of December 31, 2024, total unrecognized compensation cost related to unvested stock option awards was approximately $ 294,000 1.85 73,000 0.49 401(k)
Plan The
Company’s 401(k) Plan allows eligible employees to defer up to an annual limit of the lesser of 9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INCOME TAXES There
was no current
income tax expense or benefit for the years ended December 31, 2024 or 2023 because of net losses during those years. These net losses
were generated from domestic operations. Loss from continuing operations before income taxes for the years ended December 31, 2024 and
2023 were $ 13,094,000 16,690,000 Based
on the available objective evidence, management believes it is more likely than not that the net deferred tax assets will not be fully
realizable. Accordingly, the Company has provided a full valuation allowance against its net deferred tax assets at December 31, 2024
and 2023. Therefore, there was no deferred income tax expense or benefit for the years ended
December 31, 2024 or 2023. The
components of net deferred tax assets at December 31, 2024 and 2023 were as follows: SCHEDULE
OF COMPONENTS OF NET DEFERRED TAX ASSETS (LIABILITIES)
Year Ended December 31,
(in thousands) 2024 2023
Deferred tax assets:
Net operating losses $ 55,899 $ 52,540
Capitalized research expenses 3,120 3,432
Fixed asset depreciation 477 487
Other 544 697
ASC 842 Right of Use Liability 300 137
Total deferred tax assets 60,340 57,293
Valuation allowance (60,055 ) (57,170 )
Deferred tax assets $ 285 $ 123
Deferred tax liabilities:
ASC 842 Right of Use Asset $ (285 ) $ (123 )
Deferred tax liabilities $ (285 ) $ (123 )
Net deferred tax assets $ - $ - The Company’s gross
deferred tax asset for the state net operating losses and the valuation allowance for the year ended December 31, 2024 have each been
reduced by $ 2,350,000 The
reconciliation of the statutory federal income tax rate to the Company’s effective tax rate for the years ended December 31, 2024
and 2023 was as follows: SCHEDULE OF RECONCILIATION OF
STATUTORY FEDERAL INCOME TAX RATE
Year Ended December 31,
2024 2023
Tax at federal statutory rate 21 % 21 %
State tax, net of federal benefit 3 -
Change in valuation allowance (22 ) (17 )
Change in warrant valuation 2 1
Net operating loss reduction due to Section 382 limitation (1 ) (1 )
Permanent items (1 ) (1 )
Deferred adjustments, return to provision (2 ) (3 )
Effective income tax rate - % - % The
Company’s ability to use its net operating loss and credit carryforwards to offset future taxable income is restricted due to ownership
change limitations that have occurred in the past, as required by Section 382, as well as similar state provisions. Net operating losses which are limited from offsetting any future taxable income under
Section 382 are not included in the gross deferred tax assets presented above. Legislation commonly referred
to as the Tax Cut and Jobs Act (H.R. 1) was enacted on December 22, 2017. As a result of the Tax Cuts and Jobs Act of 2017, federal net
operating losses (“NOLs”) arising before January 1, 2018, and federal NOLs arising after January 1, 2018 are subject to different
rules. The
Company’s pre-2018 federal NOLs of $ 66,980,000 30,512,000 The Company’s
federal NOLs of $ 129,547,000 The
valuation allowance was $ 60,096,000 57,170,000 2,926,000 The
Company files income tax returns in the U.S. and in various state jurisdictions with varying statutes of limitations. The Company has
not been audited by the Internal Revenue Service or any state income or franchise tax agency. As of December 31, 2024, the Company’s
federal returns for the years ended 2022 through the current period and most state returns for the years ended 2021 through the current
period are still open to examination. In addition, all of the net operating losses and research and development credits generated in
years earlier than 2022 and 2021, respectively, are still subject to Internal Revenue Service audit. The federal and California tax returns
for the year ended December 31, 2023 reflect research and development carryforwards of $ 4,657,000 6,067,000 As
of December 31, 2024, the Company’s gross unrecognized tax benefits are approximately $ 9,257,000 SCHEDULE OF
RECONCILIATION OF CHANGES IN THE COMPANY’S UNRECOGNIZED TAX BENEFITS
(in thousands) Federal Tax State Tax Total
Balance at December 31, 2022 $ 4,375 $ 5,856 $ 10,231
Increase in tax position during 2023 282 211 493
Balance at December 31, 2023 4,657 6,067 10,724
Balance $ 4,657 $ 6,067 $ 10,724
Return to provision true up (282 ) (211 ) (493 )
Increase in tax position (282) (211) (493)
Decrease due to expirations during 2024 (974 ) - (974 )
Decrease due to expirations (974) - (974)
Balance at December 31, 2024 $ 3,401 $ 5,856 $ 9,257
Balance $ 3,401 $ 5,856 $ 9,257 The
increase for the year ended December 31, 2024 is related to positions taken in that year. If the $ 9,257,000 9,257,000 The
Company does not expect its unrecognized tax benefits to change significantly over the next 12 months. The Company recognizes interest
and penalties related to unrecognized tax benefits within the interest expense line and other expense line, respectively, in its consolidated
statement of operations and comprehensive loss. The Company h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69</v>
      </c>
      <c r="C3" s="5" t="n">
        <v>2597</v>
      </c>
    </row>
    <row r="4">
      <c r="A4" s="4" t="inlineStr">
        <is>
          <t>Accounts receivable, net of reserves of $0 and $15, as of December 31, 2024 and December 31, 2023, respectively</t>
        </is>
      </c>
      <c r="B4" s="6" t="n">
        <v>990</v>
      </c>
      <c r="C4" s="6" t="n">
        <v>1459</v>
      </c>
    </row>
    <row r="5">
      <c r="A5" s="4" t="inlineStr">
        <is>
          <t>Prepaid expenses and other current assets</t>
        </is>
      </c>
      <c r="B5" s="6" t="n">
        <v>1098</v>
      </c>
      <c r="C5" s="6" t="n">
        <v>997</v>
      </c>
    </row>
    <row r="6">
      <c r="A6" s="4" t="inlineStr">
        <is>
          <t>Inventories</t>
        </is>
      </c>
      <c r="B6" s="6" t="n">
        <v>326</v>
      </c>
      <c r="C6" s="6" t="n">
        <v>227</v>
      </c>
    </row>
    <row r="7">
      <c r="A7" s="4" t="inlineStr">
        <is>
          <t>Total current assets</t>
        </is>
      </c>
      <c r="B7" s="6" t="n">
        <v>4183</v>
      </c>
      <c r="C7" s="6" t="n">
        <v>5280</v>
      </c>
    </row>
    <row r="8">
      <c r="A8" s="4" t="inlineStr">
        <is>
          <t>Property and equipment, net</t>
        </is>
      </c>
      <c r="B8" s="6" t="n">
        <v>69</v>
      </c>
      <c r="C8" s="6" t="n">
        <v>165</v>
      </c>
    </row>
    <row r="9">
      <c r="A9" s="4" t="inlineStr">
        <is>
          <t>Right-of-use assets</t>
        </is>
      </c>
      <c r="B9" s="6" t="n">
        <v>1194</v>
      </c>
      <c r="C9" s="6" t="n">
        <v>528</v>
      </c>
    </row>
    <row r="10">
      <c r="A10" s="4" t="inlineStr">
        <is>
          <t>Restricted cash</t>
        </is>
      </c>
      <c r="B10" s="4" t="inlineStr">
        <is>
          <t xml:space="preserve"> </t>
        </is>
      </c>
      <c r="C10" s="6" t="n">
        <v>258</v>
      </c>
    </row>
    <row r="11">
      <c r="A11" s="4" t="inlineStr">
        <is>
          <t>Other assets</t>
        </is>
      </c>
      <c r="B11" s="6" t="n">
        <v>45</v>
      </c>
      <c r="C11" s="6" t="n">
        <v>31</v>
      </c>
    </row>
    <row r="12">
      <c r="A12" s="4" t="inlineStr">
        <is>
          <t>Total assets</t>
        </is>
      </c>
      <c r="B12" s="6" t="n">
        <v>5491</v>
      </c>
      <c r="C12" s="6" t="n">
        <v>6262</v>
      </c>
    </row>
    <row r="13">
      <c r="A13" s="3" t="inlineStr">
        <is>
          <t>Current liabilities:</t>
        </is>
      </c>
      <c r="B13" s="4" t="inlineStr">
        <is>
          <t xml:space="preserve"> </t>
        </is>
      </c>
      <c r="C13" s="4" t="inlineStr">
        <is>
          <t xml:space="preserve"> </t>
        </is>
      </c>
    </row>
    <row r="14">
      <c r="A14" s="4" t="inlineStr">
        <is>
          <t>Accounts payable</t>
        </is>
      </c>
      <c r="B14" s="6" t="n">
        <v>2173</v>
      </c>
      <c r="C14" s="6" t="n">
        <v>1261</v>
      </c>
    </row>
    <row r="15">
      <c r="A15" s="4" t="inlineStr">
        <is>
          <t>Accrued liabilities</t>
        </is>
      </c>
      <c r="B15" s="6" t="n">
        <v>2445</v>
      </c>
      <c r="C15" s="6" t="n">
        <v>2863</v>
      </c>
    </row>
    <row r="16">
      <c r="A16" s="4" t="inlineStr">
        <is>
          <t>Current portion of long-term debt</t>
        </is>
      </c>
      <c r="B16" s="6" t="n">
        <v>229</v>
      </c>
      <c r="C16" s="6" t="n">
        <v>166</v>
      </c>
    </row>
    <row r="17">
      <c r="A17" s="4" t="inlineStr">
        <is>
          <t>Short-term debt</t>
        </is>
      </c>
      <c r="B17" s="6" t="n">
        <v>614</v>
      </c>
      <c r="C17" s="6" t="n">
        <v>670</v>
      </c>
    </row>
    <row r="18">
      <c r="A18" s="4" t="inlineStr">
        <is>
          <t>Current maturities of lease liabilities</t>
        </is>
      </c>
      <c r="B18" s="6" t="n">
        <v>7</v>
      </c>
      <c r="C18" s="6" t="n">
        <v>159</v>
      </c>
    </row>
    <row r="19">
      <c r="A19" s="4" t="inlineStr">
        <is>
          <t>Total current liabilities</t>
        </is>
      </c>
      <c r="B19" s="6" t="n">
        <v>5468</v>
      </c>
      <c r="C19" s="6" t="n">
        <v>5119</v>
      </c>
    </row>
    <row r="20">
      <c r="A20" s="3" t="inlineStr">
        <is>
          <t>Non-current liabilities:</t>
        </is>
      </c>
      <c r="B20" s="4" t="inlineStr">
        <is>
          <t xml:space="preserve"> </t>
        </is>
      </c>
      <c r="C20" s="4" t="inlineStr">
        <is>
          <t xml:space="preserve"> </t>
        </is>
      </c>
    </row>
    <row r="21">
      <c r="A21" s="4" t="inlineStr">
        <is>
          <t>Long-term debt</t>
        </is>
      </c>
      <c r="B21" s="6" t="n">
        <v>1278</v>
      </c>
      <c r="C21" s="6" t="n">
        <v>1430</v>
      </c>
    </row>
    <row r="22">
      <c r="A22" s="4" t="inlineStr">
        <is>
          <t>Non-current maturities of lease liabilities</t>
        </is>
      </c>
      <c r="B22" s="6" t="n">
        <v>1248</v>
      </c>
      <c r="C22" s="6" t="n">
        <v>427</v>
      </c>
    </row>
    <row r="23">
      <c r="A23" s="4" t="inlineStr">
        <is>
          <t>Warrant liabilities</t>
        </is>
      </c>
      <c r="B23" s="6" t="n">
        <v>60</v>
      </c>
      <c r="C23" s="6" t="n">
        <v>1651</v>
      </c>
    </row>
    <row r="24">
      <c r="A24" s="4" t="inlineStr">
        <is>
          <t>Total liabilities</t>
        </is>
      </c>
      <c r="B24" s="6" t="n">
        <v>8054</v>
      </c>
      <c r="C24" s="6" t="n">
        <v>8627</v>
      </c>
    </row>
    <row r="25">
      <c r="A25" s="3" t="inlineStr">
        <is>
          <t>Stockholders’ (deficit) equity:</t>
        </is>
      </c>
      <c r="B25" s="4" t="inlineStr">
        <is>
          <t xml:space="preserve"> </t>
        </is>
      </c>
      <c r="C25" s="4" t="inlineStr">
        <is>
          <t xml:space="preserve"> </t>
        </is>
      </c>
    </row>
    <row r="26">
      <c r="A26" s="4" t="inlineStr">
        <is>
          <t>Common stock, par value $0.001 per share, 200,000,000 and 200,000,000 shares authorized at December 31, 2024 and December 31, 2023, respectively; 17,407,120 and 10,645,049 shares issued and outstanding at December 31, 2024 and December 31, 2023, respectively</t>
        </is>
      </c>
      <c r="B26" s="6" t="n">
        <v>17</v>
      </c>
      <c r="C26" s="6" t="n">
        <v>11</v>
      </c>
    </row>
    <row r="27">
      <c r="A27" s="4" t="inlineStr">
        <is>
          <t>Additional paid-in capital</t>
        </is>
      </c>
      <c r="B27" s="6" t="n">
        <v>528817</v>
      </c>
      <c r="C27" s="6" t="n">
        <v>515927</v>
      </c>
    </row>
    <row r="28">
      <c r="A28" s="4" t="inlineStr">
        <is>
          <t>Accumulated deficit</t>
        </is>
      </c>
      <c r="B28" s="6" t="n">
        <v>-531397</v>
      </c>
      <c r="C28" s="6" t="n">
        <v>-518303</v>
      </c>
    </row>
    <row r="29">
      <c r="A29" s="4" t="inlineStr">
        <is>
          <t>Total stockholders’ deficit</t>
        </is>
      </c>
      <c r="B29" s="6" t="n">
        <v>-2563</v>
      </c>
      <c r="C29" s="6" t="n">
        <v>-2365</v>
      </c>
    </row>
    <row r="30">
      <c r="A30" s="4" t="inlineStr">
        <is>
          <t>Total liabilities and stockholders’ deficit</t>
        </is>
      </c>
      <c r="B30" s="5" t="n">
        <v>5491</v>
      </c>
      <c r="C30" s="5" t="n">
        <v>6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On
December 1, 2023, the Company entered into a consulting agreement with Biodesix, Inc. (the “Biodesix Agreement”) to
assist with our miRNA product pipeline. Jack Schuler, a beneficial owner of more than 10 10 105,000 5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2: SEGMENT REPORTING The
CODM for the Company is the Chief Executive Officer, who reviews financial information presented on a consolidated basis for purposes
of allocating resources and assessing financial performance. In
2024, the Company was managed as a single reporting unit associated with the discovery, development and commercialization of noninvasive
diagnostic tests. The accounting policies of the Company’s single segment are the same as those described in the summary of significant
accounting policies in Note 1 to the consolidated financial statements. The CODM assesses the performance of the Company’s single segment
and decides how to allocate resources based on consolidated net income. Under the current organizational structure, this measure is not
discreetly available or required individually for any of the Company’s business activities and is only available at the consolidated
level. The monitoring of budgeted versus actual results are used in assessing performance of the Company’s single segment, allocating
resources and in establishing management’s compensation. The measure of segment assets is reported on the consolidated balance
sheet as total consolidated assets. Consolidated revenue does not include any inter-segment sales or transfers. The
following table summarizes financial statement line items regularly reviewed by the CODM (in thousands). SCHEDULE
OF FINANCIAL STATEMENT
December 31,
(in thousands) 2024 2023
Total Assets $ 5,491 $ 6,262
Total Revenue $ 9,182 $ 9,154
Net Loss $ (13,094 ) $ (16,6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On
February 11, 2025, the Company received written notice from the Nasdaq Stock Market, LLC (“Nasdaq”)
that based on the closing bid price per share immediately preceding entering into a binding agreement to issue the securities for the
Private Placement of $ 1.47 0.125 1.595 Subsequently,
on February 11, 2025, the Company completed amendments to the warrants prohibiting exercise until shareholder approval has been
obtained. As a result, the Staff of Nasdaq has determined that the Company has regained compliance with Listing Rule 5635(c) and
subject to the disclosure requirements below, this matter is now closed. On March 5, 2025, the Company
entered into a securities purchase agreement with certain existing accredited shareholders (“the “Purchasers”) for the
issuance and sale in a private placement (the “March 2025 Private Placement”) of an aggregate principal amount of $ 1,365,000 50,000 The Convertible Notes,
which are convertible into units consisting of one share of common stock and 2.25 3.4 4
The March 2025 Warrants are exercisable
for five years at $ 0.25 0.50 The holders of the Notes are entitled
to three representatives on the Company’s board of directors. In addition, the
Company granted the Purchasers of the Convertible Notes certain customary registration rights with respect to the shares of common stock
and shares of common stock underlying the March 2025 Warrants. On March 6, 2025, the Company received wr itten
notice from Nasdaq that it would grant the Company’s request for continued listing on the Nasdaq Capital Market subject to certain
conditions. Although the Company has been granted the conditional exception to remain listed on the Nasdaq Capital Market, no assurance
can be provided that it will be successfully meet the conditions of the exception and that its common stock will continue to be listed
on The Nasdaq Capital Market. Subsequent
to December 31, 2024 and through March 25, 2025, the Company sold 12,277,441 3,483,000 146,000 4,388,000 6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 xml:space="preserve">Organization
and Basis of Presentation Aspira
Women’s Health Inc. (“Aspira,” and together with its wholly-owned subsidiarie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 qualitative serum test intended as an aid to further assess the likelihood of malignancy in women
with an ovarian adnexal mass for which surgery is planned when the physician’s independent clinical and radiological evaluation
does not indicate malignancy, as the primary test and Overa, a second-generation biomarker test intended to maintain Ova1’s high
sensitivity while improving specificity, as a reflex for Ova1 intermediate range results, leveraging the strengths of Ova1’s MIA
sensitivity and Overa’s (MIA2G) specificity to reduce incorrectly elevated results; and (2) OvaWatch, an LDT intended to assist
in the initial clinical assessment of malignancy risk in all women thought to have an indeterminate or benign adnexal mass. Overa is
currently not offered except as a reflex test performed as part of the Ova1Plus workflow. Collectively, these tests are referred to and
marketed as OvaSuite. The Company’s products are distributed through its own national sales force, through its proprietary decentralized testing platform
and cloud service marketed as Aspira Synergy, and through marketing and distribution agreements with BioReference Health, LLC and ARUP
Laboratories. Operating segments are defined
as components of a business about which separate discrete information is available and used for evaluation by the chief operating decision
maker (the “CODM”) in deciding how to allocate resources and assess performance. The company’s chief executive officer
alone is the Company’s CODM. Refer to Note 12 – Segment Reporting for more information. </t>
        </is>
      </c>
    </row>
    <row r="5">
      <c r="A5" s="4" t="inlineStr">
        <is>
          <t>Going Concern</t>
        </is>
      </c>
      <c r="B5" s="4" t="inlineStr">
        <is>
          <t xml:space="preserve">Going
Concern The
Company has incurred significant net losses and negative cash flows from operations since inception, and as a result has an accumulated
deficit of approximately $ 531,397,000 1,285,000 13,094,000 12,113,000
● Raising
capital through an equity offering either in the public markets or via 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5.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ly 1, 2024, the Company received a deficiency letter from the Listing Qualifications Department of the Nasdaq Stock Market (“Nasdaq”)
notifying the Company that, for the 30 consecutive business days prior to the date of the deficiency letter, the Company’s Market
Value of Listed Securities was below the minimum of $ 35
million requirement for continued inclusion on
The Nasdaq Capital Market pursuant to Nasdaq Listing Rule 5550(b)(2) (the “MVLS Requirement”). In accordance with Nasdaq
Listing Rule 5810(c)(3)(C), Nasdaq provided the Company with 180 calendar days, or until December 30, 2024, to regain compliance with
the MVLS Requirement. On December 31, 2024, the Company received written notice from the Staff of Nasdaq notifying it that the Company
failed to regain compliance with the MVLS Requirement by the Compliance Date. As such, the Company requested an appeal of Nasdaq’s
determination to delist the Company’s common stock from The Nasdaq Capital Market and paid Nasdaq a hearing fee of $ 20,000 .
The hearing was held on February 18, 2025. The Company presented an appeal of Nasdaq’s determination to delist its common stock. As a result of the hearing,
on March 6, 2025, the Company received written notice from Nasdaq that it would grant the Company’s request for continued listing
on the Nasdaq Capital Market subject to certain conditions. Although the Company has been granted the conditional exception to remain
listed on the Nasdaq Capital Market, no assurance can be provided that it will successfully meet the conditions of the exception and that
its common stock will continue to be listed on The Nasdaq Capital Market. On October
17, 2024, the Company received a second deficiency letter from the Listing Qualifications Department of The Nasdaq Stock Market
stating that, for the preceding 30 consecutive business days, the closing bid price for Aspira common stock was below the minimum
$ 1.00 1.00 On February 11, 2025, the Company
received written notice from the Nasdaq Stock Market, LLC (“Nasdaq”) that based on the closing bid price per share immediately
preceding entering into a binding agreement to issue the securities for the Private Placement of $ 1.47 0.125 1.595 Subsequently, on February 11,
2025, the Company completed amendments to the warrants prohibiting exercise until shareholder approval has been obtained. As a result,
the Staff of Nasdaq has determined that the Company has regained compliance with Listing Rule 5635(c) and subject to the disclosure requirements
below, this matter is now closed. </t>
        </is>
      </c>
    </row>
    <row r="6">
      <c r="A6" s="4" t="inlineStr">
        <is>
          <t>Basis of Consolidation</t>
        </is>
      </c>
      <c r="B6" s="4" t="inlineStr">
        <is>
          <t xml:space="preserve">Basis
of Consolidation The
consolidated financial statements include the accounts of the Company and its wholly-owned subsidiaries. All intercompany transactions
have been eliminated in consolidation. </t>
        </is>
      </c>
    </row>
    <row r="7">
      <c r="A7" s="4" t="inlineStr">
        <is>
          <t>Use of Estimates</t>
        </is>
      </c>
      <c r="B7" s="4" t="inlineStr">
        <is>
          <t xml:space="preserve">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 </t>
        </is>
      </c>
    </row>
    <row r="8">
      <c r="A8" s="4" t="inlineStr">
        <is>
          <t>Cash and Cash Equivalents</t>
        </is>
      </c>
      <c r="B8" s="4" t="inlineStr">
        <is>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t>
        </is>
      </c>
    </row>
    <row r="9">
      <c r="A9" s="4" t="inlineStr">
        <is>
          <t>Restricted Cash</t>
        </is>
      </c>
      <c r="B9" s="4" t="inlineStr">
        <is>
          <t xml:space="preserve">Restricted
Cash Restricted
cash consists of a security deposit for a credit card financing arrangement. The restriction on the cash was removed when the Company
closed its credit card account. </t>
        </is>
      </c>
    </row>
    <row r="10">
      <c r="A10" s="4" t="inlineStr">
        <is>
          <t>Fair Value Measurements</t>
        </is>
      </c>
      <c r="B10" s="4" t="inlineStr">
        <is>
          <t xml:space="preserve">Fair
Value Measurements Accounting
Standards Codification (“ASC”) Topic 820, Fair Value and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with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ccounts payable, debt
and warrant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Cash
and cash equivalents, restricted cash, accounts receivable, and accounts payable are considered Level 1 and are carried at cost due
to their short-term nature and their market interest rates. Warrant liabilities are considered Level 2 and are recorded at fair value at
the end of each reporting period. Debt is considered Level 3, which the Company does not record at fair value. The carrying value of
debt approximates fair value due to its interest rate approximating market rates of interest available to the Company for similar
instruments. </t>
        </is>
      </c>
    </row>
    <row r="11">
      <c r="A11" s="4" t="inlineStr">
        <is>
          <t>Concentration of Credit Risk</t>
        </is>
      </c>
      <c r="B11" s="4" t="inlineStr">
        <is>
          <t xml:space="preserve">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 250,000 </t>
        </is>
      </c>
    </row>
    <row r="12">
      <c r="A12" s="4" t="inlineStr">
        <is>
          <t>Accounts Receivable</t>
        </is>
      </c>
      <c r="B12" s="4" t="inlineStr">
        <is>
          <t xml:space="preserve">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such as the historical collection cycle. Amounts
are written off against the allowances for credit losses when the Company determines that a customer account is not collectable. We believe
our exposure to concentrations of credit risk is limited due to the diversity of our payer base. </t>
        </is>
      </c>
    </row>
    <row r="13">
      <c r="A13" s="4" t="inlineStr">
        <is>
          <t>Inventory</t>
        </is>
      </c>
      <c r="B13" s="4" t="inlineStr">
        <is>
          <t xml:space="preserve">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 </t>
        </is>
      </c>
    </row>
    <row r="14">
      <c r="A14" s="4" t="inlineStr">
        <is>
          <t>Property and Equipment</t>
        </is>
      </c>
      <c r="B14" s="4" t="inlineStr">
        <is>
          <t xml:space="preserve">Property
and Equipment Property
and equipment are carried at cost less accumulated depreciation and amortization. Property and equipment are depreciated when placed
into service using the straight-line method over the estimated useful lives, generally three five years Property
and equipment are reviewed for impairment when events or changes in circumstances indicate the carrying amount of an asset may not be
recoverable. If property and equipment are considered to be impaired, an impairment loss is recognized. </t>
        </is>
      </c>
    </row>
    <row r="15">
      <c r="A15" s="4" t="inlineStr">
        <is>
          <t>Revenue Recognition</t>
        </is>
      </c>
      <c r="B15" s="4" t="inlineStr">
        <is>
          <t xml:space="preserve">Revenue
Recognition Product
Revenue – OvaSuite: Revenue from
Contracts with Customers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4 and 2023, there were no 4,000 87,000 no </t>
        </is>
      </c>
    </row>
    <row r="16">
      <c r="A16" s="4" t="inlineStr">
        <is>
          <t>Research and Development Costs</t>
        </is>
      </c>
      <c r="B16" s="4" t="inlineStr">
        <is>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t>
        </is>
      </c>
    </row>
    <row r="17">
      <c r="A17" s="4" t="inlineStr">
        <is>
          <t>Patent Costs</t>
        </is>
      </c>
      <c r="B17" s="4" t="inlineStr">
        <is>
          <t xml:space="preserve">Patent
Costs Costs
incurred in filing, prosecuting and maintaining patents (principally legal fees) are expensed as incurred and recorded within general
and administrative expenses on the Company’s consolidated statements of operations. Such costs aggregated to approximately $ 274,000 341,000 </t>
        </is>
      </c>
    </row>
    <row r="18">
      <c r="A18" s="4" t="inlineStr">
        <is>
          <t>Stock-Based Compensation</t>
        </is>
      </c>
      <c r="B18" s="4" t="inlineStr">
        <is>
          <t xml:space="preserve">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Company uses the straight-line method to amortize the fair value over the requisite service period
of the award, which is generally equal to the vesting period.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t>
        </is>
      </c>
    </row>
    <row r="19">
      <c r="A19" s="4" t="inlineStr">
        <is>
          <t>2023 Reverse Stock Split</t>
        </is>
      </c>
      <c r="B19" s="4" t="inlineStr">
        <is>
          <t xml:space="preserve">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for-ten and one-for-twenty. On May 9, 2023, the
Company’s board of directors approved a one-for-fifteen reverse stock split of the Company’s common stock without any change
to its par value, which became effective on May 12, 2023. All references to share and per share amounts for all periods presented in
these consolidated financial statements have been retrospectively restated to reflect the Reverse Stock Split and proportional adjustment
of the preferred stock conversion ratio. Par values were not adjusted. </t>
        </is>
      </c>
    </row>
    <row r="20">
      <c r="A20" s="4" t="inlineStr">
        <is>
          <t>Government Assistance</t>
        </is>
      </c>
      <c r="B20" s="4" t="inlineStr">
        <is>
          <t xml:space="preserve">Government
Assistance On
March 27, 2020, the U.S. government enacted the Coronavirus Aid, Relief, and Economic Security Act (“CARES Act”). One provision
within the CARES Act provided an Employee Retention Credit The
Company qualified for federal government assistance through the ERC. During the years ended December 31, 2024 and 2023, the Company received
approximately $ 38,000 347,000 other income In
October 2024, the Company was selected as an awardee of a federal health an initiative to address critical unmet challenges in women’s
health, champion transformative innovations, and tackle health conditions that uniquely or disproportionately affect women. Under this
initiative, the Company expects to receive up to $ 10,000,000 The Company
met the first milestone for payment in the fourth quarter of 2024 and received a payment of $ 2,000,000 Applying
guidance from IAS 20, the Company accounts for each milestone in the contract as an individual obligation. The Company recognizes income
when there is reasonable assurance that the entity will meet the conditions and that the grant will be received. Notwithstanding Aspira’s
adoption of IAS 20 deferred income approach, due to the uncertainty posed by the current political climate, particularly with respect
to government awards, Aspira will recognize income for each milestone only upon receipt of payments. During the year ended December 31,
2024, the Company recorded other income of $ 2,000,000 </t>
        </is>
      </c>
    </row>
    <row r="21">
      <c r="A21" s="4" t="inlineStr">
        <is>
          <t>Contingencies</t>
        </is>
      </c>
      <c r="B21" s="4" t="inlineStr">
        <is>
          <t xml:space="preserve">Contingencies The
Company accounts for contingencies in accordance with ASC 450 Contingencies </t>
        </is>
      </c>
    </row>
    <row r="22">
      <c r="A22" s="4" t="inlineStr">
        <is>
          <t>Income Taxes</t>
        </is>
      </c>
      <c r="B22" s="4" t="inlineStr">
        <is>
          <t xml:space="preserve">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The
Company recognizes interest and penalties related to unrecognized tax benefits within the interest expense line and other expense line,
respectively, in its consolidated statements of operations. Accrued interest and penalties are included within the related liability
lines in the Company’s consolidated balance sheet. </t>
        </is>
      </c>
    </row>
    <row r="23">
      <c r="A23" s="4" t="inlineStr">
        <is>
          <t>Net Loss Per Share</t>
        </is>
      </c>
      <c r="B23" s="4" t="inlineStr">
        <is>
          <t xml:space="preserve">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t>
        </is>
      </c>
    </row>
    <row r="24">
      <c r="A24" s="4" t="inlineStr">
        <is>
          <t>Leases</t>
        </is>
      </c>
      <c r="B24" s="4" t="inlineStr">
        <is>
          <t xml:space="preserve">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es not recognize a right-of-use asset or corresponding liability
for lease arrangements with an original term of 12 months or less. Operating
leases are included in right-of-use operating assets, current lease liabilities, and noncurrent lease liabilities in the consolidated
balance sheets as of December 31, 2024 and 2023. </t>
        </is>
      </c>
    </row>
    <row r="25">
      <c r="A25" s="4" t="inlineStr">
        <is>
          <t>Segment Reporting</t>
        </is>
      </c>
      <c r="B25" s="4" t="inlineStr">
        <is>
          <t>Segment
Reporting The
Company’s Chief Operating Decision Maker (“CODM”) is its Chief Executive Officer. The Company views its operations
and manages its business in a single operating segment, which is the discovery, development, and commercialization of noninvasive diagnostic
tests. As a result, the CODM evaluates the business on a consolidated basis. The Company’s CODM uses the net loss that is reported on the Company’s
consolidated statement of operations as a consolidated net loss for the purpose of allocating resources. The Company also monitors its
cash and cash equivalents as reported on its consolidated balance sheets to determine its liquidity needs and to allocate resources. For
additional information, see Note 12, Segmen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The
components of property and equipment as of December 31, 2024 and 2023 were as follows : SCHEDULE OF PROPERTY AND EQUIPMENT
(in thousands) Useful Life 2024 2023
Estimated December 31,
(in thousands) Useful Life 2024 2023
Machinery and equipment 3 5 $ 363 $ 363
Computer equipment and software 3 882 1,377
Furniture and fixtures 5 150 189
Leasehold improvements (1) (1) 68 52
Gross property and equipment 1,463 1,981
Accumulated depreciation and amortization (1,394 ) (1,816 )
Property and equipment, net $ 69 $ 165
(1) Lesser
of remaining lease term or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as of December 31, 2024 and 2023 were as follows: SCHEDULE OF COMPONENTS OF ACCRUED LIABILITIES
December 31,
(in thousands) 2024 2023
Payroll and benefits related expenses $ 1,448 $ 1,189
Collaboration and research agreements expenses 228 217
Professional services 253 951
Other accrued liabilities 516 506
Total accrued liabilities $ 2,445 $ 2,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DEBT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DEBT</t>
        </is>
      </c>
      <c r="B4" s="4" t="inlineStr">
        <is>
          <t xml:space="preserve">Long-term
debt consisted of the following: SCHEDULE OF LONG-TERM DEBT
December 31, December 31,
2024 2023
(in thousands)
DECD loan, net of issuance costs $ 1,507 $ 1,596
Less: Current portion, net of issuance costs (229 ) (166 )
Total long-term debt, net of issuance costs $ 1,278 $ 1,430 </t>
        </is>
      </c>
    </row>
    <row r="5">
      <c r="A5" s="4" t="inlineStr">
        <is>
          <t>SCHEDULE OF ANNUAL AMOUNTS OF FUTURE MINIMUM PRINCIPAL PAYMENTS DUE UNDER CERTAIN CONTRACTUAL OBLIGATIONS</t>
        </is>
      </c>
      <c r="B5" s="4" t="inlineStr">
        <is>
          <t xml:space="preserve"> SCHEDULE
OF ANNUAL AMOUNTS OF FUTURE MINIMUM PRINCIPAL PAYMENTS DUE UNDER CERTAIN CONTRACTUAL OBLIGATIONS
Payments Due by Period
(in thousands) Total 2025 2026 2027 2028 2029 Thereafter
DECD Loan $ 1,511 $ 233 $ 237 $ 145 $ 213 $ 217 $ 466
Total $ 1,511 $ 233 $ 237 $ 145 $ 213 $ 217 $ 466 </t>
        </is>
      </c>
    </row>
    <row r="6">
      <c r="A6" s="4" t="inlineStr">
        <is>
          <t>SCHEDULE OF CARRYING VALUE AND FAIR VALUE OF DECD LOAN</t>
        </is>
      </c>
      <c r="B6" s="4" t="inlineStr">
        <is>
          <t xml:space="preserve">The
DECD loan is classified within Level 3 of the fair value hierarchy. The following table presents the carrying value and fair value of
the DECD loan. The fair value is estimated based on the discounted cash flows using the prevailing marketing interest rates. SCHEDULE
OF CARRYING VALUE AND FAIR VALUE OF DECD LOAN
December 31, December 31,
2024 2023
(in thousands) Fair Value Hierarchy Carrying Value Fair Value Carrying Value Fair Value
DECD loan Level 3 $ 1,511 $ 1,169 $ 1,604 $ 1,255 </t>
        </is>
      </c>
    </row>
    <row r="7">
      <c r="A7" s="4" t="inlineStr">
        <is>
          <t>SCHEDULE OF EXPENSE ASSOCIATED WITH OPERATING LEASES</t>
        </is>
      </c>
      <c r="B7" s="4" t="inlineStr">
        <is>
          <t xml:space="preserve"> SCHEDULE
OF EXPENSE ASSOCIATED WITH OPERATING LEASES
Year Ended December 31,
Lease Cost Classification 2024 2023
Operating rent expense
Cost of revenue $ 87 $ 83
Research and development 42 63
Sales and marketing 6 11
General and administrative 61 115
Variable rent expense
Cost of revenue $ 46 $ 52
Cost of Revenue [Member]
Research and development 11 14
Sales and marketing 7 9
General and administrative 35 74 </t>
        </is>
      </c>
    </row>
    <row r="8">
      <c r="A8" s="4" t="inlineStr">
        <is>
          <t>SCHEDULE OF FUTURE LEASE PAYMENTS RELATED TO OPERATING LEASES</t>
        </is>
      </c>
      <c r="B8" s="4" t="inlineStr">
        <is>
          <t xml:space="preserve">Based
on the Company’s leases as of December 31, 2024, the table below sets forth the approximate future lease payments related to operating
leases with initial terms of one year or more (in thousands). SCHEDULE
OF FUTURE LEASE PAYMENTS RELATED TO OPERATING LEASES
Year Payments
2025 $ 263
2026 325
2027 283
2028 275
2029 230
Thereafter 397
Total Operating Lease Payments 1,773
Less: Imputed Interest (358 )
Present Value of Lease Liabilities 1,415
Less: Unused Tennant Improvement Allowance (160 )
Less: Operating Lease Liability, current portion (7 )
Operating Lease Liability, non-current portion $ 1,248 </t>
        </is>
      </c>
    </row>
    <row r="9">
      <c r="A9" s="4" t="inlineStr">
        <is>
          <t>SCHEDULE OF WEIGHTED-AVERAGE LEASE TERM AND DISCOUNT RATE</t>
        </is>
      </c>
      <c r="B9" s="4" t="inlineStr">
        <is>
          <t>Supplemental
disclosure of cash flow information related to leases for the years ended December 31, 2024 and 2023 is shown in the table below (in
thousands). SCHEDULE OF WEIGHTED-AVERAGE LEASE TERM AND DISCOUNT RATE
Year Ended December 31,
2024 2023
Cash paid for amounts included in measurement of lease liabilities:
Operating cash outflows relating to operating leases $ 346 $ 459
Weighted-average remaining lease term (in years) 5.9 3.6
Weighted-average discount rate 7.59 % 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FAIR VALUE OF WARRANTS USING BLACK-SCHOLES PRICING MODEL</t>
        </is>
      </c>
      <c r="B4" s="4" t="inlineStr">
        <is>
          <t xml:space="preserve"> SCHEDULE
OF FAIR VALUE OF WARRANTS USING BLACK-SCHOLES PRICING MODEL
December 31,
2024 2023
Unmodified Warrants Modified Warrants
Dividend yield - % - % - %
Volatility 111.3 % 103.6 % 105.1 %
Risk-free interest rate 4.22 % 4.28 % 3.93 %
Expected lives (years) 2.64 4.07 3.64
Weighted average fair value $ 0.101 $ 0.162 $ 2.064 </t>
        </is>
      </c>
    </row>
    <row r="5">
      <c r="A5" s="4" t="inlineStr">
        <is>
          <t>SCHEDULE OF WARRANTS OUTSTANDING</t>
        </is>
      </c>
      <c r="B5" s="4" t="inlineStr">
        <is>
          <t>Warrants
outstanding as of December 31, 2024 and 2023 were as follows: SCHEDULE
OF WARRANTS OUTSTANDING
Number of Warrants Outstanding and Common Stock Underlying Warrants
Exercise Price December 31,
Issuance Date Expiration Date per Share 2024 2023
Unmodified August 2022 Warrants (1) August 25, 2022 August 25, 2027 $ 13.20 433,321 799,985
Modified August 2022 Warrants (1) August 25, 2022 August 25, 2027 $ 4.13 55,553 -
January 2024 Purchase Warrants (2) January 26, 2024 July 26, 2029 $ 4.13 171,000 -
July 2024 Purchase Warrants (2) July 9, 2024 July 9, 2027 $ 2.25 1,248,527 -
August 2024 Purchase Warrants (2) August 1, 2024 August 1, 2029 $ 1.36 2,566,667 -
4,475,068 799,985
(1) Liability
classified
(2) Equity
classif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S AND DENOMINATORS OF BASIC AND DILUTED LOSS PER SHARE</t>
        </is>
      </c>
      <c r="B4" s="4" t="inlineStr">
        <is>
          <t xml:space="preserve"> SCHEDULE
OF RECONCILIATION OF NUMERATORS AND DENOMINATORS OF BASIC AND DILUTED LOSS PER SHARE
2024 2023
Year Ended
December 31,
2024 2023
Numerator:
Net Loss $ (13,094 ) $ (16,690 )
Denominator:
Shares used in computing net loss per share, basic and diluted 14,134,626 9,233,306
Net loss per share, basic and diluted $ (0.93 ) $ (1.81 )</t>
        </is>
      </c>
    </row>
    <row r="5">
      <c r="A5" s="4" t="inlineStr">
        <is>
          <t>SCHEDULE OF POTENTIAL SHARES OF COMMON STOCK EXCLUDED FROM DILUTED LOSS PER SHARE CALCULATION</t>
        </is>
      </c>
      <c r="B5" s="4" t="inlineStr">
        <is>
          <t xml:space="preserve">The
potential shares of common stock that have been excluded from the diluted loss per share calculation above for the years ended December
31, 2024 and 2023 were as follows: SCHEDULE
OF POTENTIAL SHARES OF COMMON STOCK EXCLUDED FROM DILUTED LOSS PER SHARE CALCULATION
Year Ended December 31,
2024 2023
Stock options 876,249 759,922
Restricted stock units 149,061 59,463
Warrants 4,475,068 799,985
Potential common shares 5,500,378 1,619,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 BASED COMPENSATION AND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UNDER THE 2010 AND 2019 PLAN</t>
        </is>
      </c>
      <c r="B4" s="4" t="inlineStr">
        <is>
          <t>The
stock option activity under the 2010 and 2019 Plan for the years ended December 31, 2024 and 2023 was as follows: SCHEDULE
OF STOCK OPTION ACTIVITY UNDER THE 2010 AND 2019 PLAN
Number of Shares Weighted Average Exercise Price Aggregate Intrinsic Value Weighted Average Remaining Contractual Term
Options outstanding at December 31, 2023 759,922 17.48 $ 113,929 6.06
Options granted 677,424 2.24
Options forfeited or expired (561,097 ) 16.84
Options outstanding (1) 876,249 $ 6.11 $ - 7.71
Exercisable options at December 31, 2024 542,685 $ 7.24 $ - 6.89
(1) Options outstanding include options vested and expected to vest</t>
        </is>
      </c>
    </row>
    <row r="5">
      <c r="A5" s="4" t="inlineStr">
        <is>
          <t>SUMMARY OF RSU ACTIVITY</t>
        </is>
      </c>
      <c r="B5" s="4" t="inlineStr">
        <is>
          <t xml:space="preserve">The following table summarizes RSU activity for the 2019 Plan during the years ended December 31, 2024 and 2023. SUMMARY
OF RSU ACTIVITY
Number of Shares Weighted Average Grant Date Fair Value per Share
RSUs outstanding at December 31, 2023 59,463 $ 3.19
RSUs granted 318,951 1.13
RSUs vested and issued (199,076 ) 1.49
RSUs forfeited or expired (30,277 ) 3.16
RSUs outstanding at December 31, 2024 149,061 $ 1.02 </t>
        </is>
      </c>
    </row>
    <row r="6">
      <c r="A6" s="4" t="inlineStr">
        <is>
          <t>SCHEDULE OF ALLOCATION OF EMPLOYEE STOCK-BASED COMPENSATION EXPENSE BY FUNCTIONAL AREA</t>
        </is>
      </c>
      <c r="B6" s="4" t="inlineStr">
        <is>
          <t xml:space="preserve">The
allocation of non-cash stock-based compensation expense by functional area for the year ended December 31, 2024 and 2023 was as follows. SCHEDULE
OF ALLOCATION OF EMPLOYEE STOCK-BASED COMPENSATION EXPENSE BY FUNCTIONAL AREA
Year Ended
December 31,
(in thousands) 2024 2023
Cost of revenue $ 36 $ 33
Research and development 195 325
Sales and marketing 153 47
General and administrative 1,110 1,319
Total $ 1,494 $ 1,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0</v>
      </c>
      <c r="C3" s="5" t="n">
        <v>15</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17407120</v>
      </c>
      <c r="C6" s="6" t="n">
        <v>10645049</v>
      </c>
    </row>
    <row r="7">
      <c r="A7" s="4" t="inlineStr">
        <is>
          <t>Common stock, shares outstanding</t>
        </is>
      </c>
      <c r="B7" s="6" t="n">
        <v>17407120</v>
      </c>
      <c r="C7" s="6" t="n">
        <v>1064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DEFERRED TAX ASSETS (LIABILITIES)</t>
        </is>
      </c>
      <c r="B4" s="4" t="inlineStr">
        <is>
          <t xml:space="preserve">The
components of net deferred tax assets at December 31, 2024 and 2023 were as follows: SCHEDULE
OF COMPONENTS OF NET DEFERRED TAX ASSETS (LIABILITIES)
Year Ended December 31,
(in thousands) 2024 2023
Deferred tax assets:
Net operating losses $ 55,899 $ 52,540
Capitalized research expenses 3,120 3,432
Fixed asset depreciation 477 487
Other 544 697
ASC 842 Right of Use Liability 300 137
Total deferred tax assets 60,340 57,293
Valuation allowance (60,055 ) (57,170 )
Deferred tax assets $ 285 $ 123
Deferred tax liabilities:
ASC 842 Right of Use Asset $ (285 ) $ (123 )
Deferred tax liabilities $ (285 ) $ (123 )
Net deferred tax assets $ - $ - </t>
        </is>
      </c>
    </row>
    <row r="5">
      <c r="A5" s="4" t="inlineStr">
        <is>
          <t>SCHEDULE OF RECONCILIATION OF STATUTORY FEDERAL INCOME TAX RATE</t>
        </is>
      </c>
      <c r="B5" s="4" t="inlineStr">
        <is>
          <t>The
reconciliation of the statutory federal income tax rate to the Company’s effective tax rate for the years ended December 31, 2024
and 2023 was as follows: SCHEDULE OF RECONCILIATION OF
STATUTORY FEDERAL INCOME TAX RATE
Year Ended December 31,
2024 2023
Tax at federal statutory rate 21 % 21 %
State tax, net of federal benefit 3 -
Change in valuation allowance (22 ) (17 )
Change in warrant valuation 2 1
Net operating loss reduction due to Section 382 limitation (1 ) (1 )
Permanent items (1 ) (1 )
Deferred adjustments, return to provision (2 ) (3 )
Effective income tax rate - % - %</t>
        </is>
      </c>
    </row>
    <row r="6">
      <c r="A6" s="4" t="inlineStr">
        <is>
          <t>SCHEDULE OF RECONCILIATION OF CHANGES IN THE COMPANY’S UNRECOGNIZED TAX BENEFITS</t>
        </is>
      </c>
      <c r="B6" s="4" t="inlineStr">
        <is>
          <t xml:space="preserve">SCHEDULE OF
RECONCILIATION OF CHANGES IN THE COMPANY’S UNRECOGNIZED TAX BENEFITS
(in thousands) Federal Tax State Tax Total
Balance at December 31, 2022 $ 4,375 $ 5,856 $ 10,231
Increase in tax position during 2023 282 211 493
Balance at December 31, 2023 4,657 6,067 10,724
Balance $ 4,657 $ 6,067 $ 10,724
Return to provision true up (282 ) (211 ) (493 )
Increase in tax position (282) (211) (493)
Decrease due to expirations during 2024 (974 ) - (974 )
Decrease due to expirations (974) - (974)
Balance at December 31, 2024 $ 3,401 $ 5,856 $ 9,257
Balance $ 3,401 $ 5,856 $ 9,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STATEMENT</t>
        </is>
      </c>
      <c r="B4" s="4" t="inlineStr">
        <is>
          <t>The
following table summarizes financial statement line items regularly reviewed by the CODM (in thousands). SCHEDULE
OF FINANCIAL STATEMENT
December 31,
(in thousands) 2024 2023
Total Assets $ 5,491 $ 6,262
Total Revenue $ 9,182 $ 9,154
Net Loss $ (13,094 ) $ (16,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30" customWidth="1" min="4" max="4"/>
    <col width="30" customWidth="1" min="5" max="5"/>
    <col width="14" customWidth="1" min="6" max="6"/>
    <col width="14" customWidth="1" min="7" max="7"/>
    <col width="14" customWidth="1" min="8" max="8"/>
    <col width="14" customWidth="1" min="9" max="9"/>
  </cols>
  <sheetData>
    <row r="1">
      <c r="A1" s="1" t="inlineStr">
        <is>
          <t>BASIS OF PRESENTATION AND SUMMARY OF SIGNIFICANT ACCOUNTING AND REPORTING POLICIES (Details Narrative) - USD ($)</t>
        </is>
      </c>
      <c r="B1" s="2" t="inlineStr">
        <is>
          <t>1 Months Ended</t>
        </is>
      </c>
      <c r="C1" s="2" t="inlineStr">
        <is>
          <t>3 Months Ended</t>
        </is>
      </c>
      <c r="D1" s="2" t="inlineStr">
        <is>
          <t>12 Months Ended</t>
        </is>
      </c>
    </row>
    <row r="2">
      <c r="B2" s="2" t="inlineStr">
        <is>
          <t>Oct. 31, 2024</t>
        </is>
      </c>
      <c r="C2" s="2" t="inlineStr">
        <is>
          <t>Dec. 31, 2024</t>
        </is>
      </c>
      <c r="D2" s="2" t="inlineStr">
        <is>
          <t>Dec. 31, 2024</t>
        </is>
      </c>
      <c r="E2" s="2" t="inlineStr">
        <is>
          <t>Dec. 31, 2023</t>
        </is>
      </c>
      <c r="F2" s="2" t="inlineStr">
        <is>
          <t>Mar. 05, 2025</t>
        </is>
      </c>
      <c r="G2" s="2" t="inlineStr">
        <is>
          <t>Feb. 11, 2025</t>
        </is>
      </c>
      <c r="H2" s="2" t="inlineStr">
        <is>
          <t>Oct. 17, 2024</t>
        </is>
      </c>
      <c r="I2" s="2" t="inlineStr">
        <is>
          <t>Jul.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5" t="n">
        <v>531397000</v>
      </c>
      <c r="D4" s="5" t="n">
        <v>53139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orking capital deficit</t>
        </is>
      </c>
      <c r="B5" s="4" t="inlineStr">
        <is>
          <t xml:space="preserve"> </t>
        </is>
      </c>
      <c r="C5" s="6" t="n">
        <v>1285000</v>
      </c>
      <c r="D5" s="6" t="n">
        <v>128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6" t="n">
        <v>13094000</v>
      </c>
      <c r="E6" s="5" t="n">
        <v>16690000</v>
      </c>
      <c r="F6" s="4" t="inlineStr">
        <is>
          <t xml:space="preserve"> </t>
        </is>
      </c>
      <c r="G6" s="4" t="inlineStr">
        <is>
          <t xml:space="preserve"> </t>
        </is>
      </c>
      <c r="H6" s="4" t="inlineStr">
        <is>
          <t xml:space="preserve"> </t>
        </is>
      </c>
      <c r="I6" s="4" t="inlineStr">
        <is>
          <t xml:space="preserve"> </t>
        </is>
      </c>
    </row>
    <row r="7">
      <c r="A7" s="4" t="inlineStr">
        <is>
          <t>Used cash in operations</t>
        </is>
      </c>
      <c r="B7" s="4" t="inlineStr">
        <is>
          <t xml:space="preserve"> </t>
        </is>
      </c>
      <c r="C7" s="4" t="inlineStr">
        <is>
          <t xml:space="preserve"> </t>
        </is>
      </c>
      <c r="D7" s="6" t="n">
        <v>12113000</v>
      </c>
      <c r="E7" s="6" t="n">
        <v>15894000</v>
      </c>
      <c r="F7" s="4" t="inlineStr">
        <is>
          <t xml:space="preserve"> </t>
        </is>
      </c>
      <c r="G7" s="4" t="inlineStr">
        <is>
          <t xml:space="preserve"> </t>
        </is>
      </c>
      <c r="H7" s="4" t="inlineStr">
        <is>
          <t xml:space="preserve"> </t>
        </is>
      </c>
      <c r="I7" s="4" t="inlineStr">
        <is>
          <t xml:space="preserve"> </t>
        </is>
      </c>
    </row>
    <row r="8">
      <c r="A8" s="4" t="inlineStr">
        <is>
          <t>Market capitali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0000</v>
      </c>
    </row>
    <row r="9">
      <c r="A9" s="4" t="inlineStr">
        <is>
          <t>Hear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v>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row>
    <row r="11">
      <c r="A11" s="4" t="inlineStr">
        <is>
          <t>Adjustments to estimates of variable consideration to derecognize revenue</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4" t="inlineStr">
        <is>
          <t xml:space="preserve"> </t>
        </is>
      </c>
      <c r="D12" s="6" t="n">
        <v>4000000</v>
      </c>
      <c r="E12" s="6" t="n">
        <v>87000000</v>
      </c>
      <c r="F12" s="4" t="inlineStr">
        <is>
          <t xml:space="preserve"> </t>
        </is>
      </c>
      <c r="G12" s="4" t="inlineStr">
        <is>
          <t xml:space="preserve"> </t>
        </is>
      </c>
      <c r="H12" s="4" t="inlineStr">
        <is>
          <t xml:space="preserve"> </t>
        </is>
      </c>
      <c r="I12" s="4" t="inlineStr">
        <is>
          <t xml:space="preserve"> </t>
        </is>
      </c>
    </row>
    <row r="13">
      <c r="A13" s="4" t="inlineStr">
        <is>
          <t>Impairment losses on accounts receivable</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c r="I13" s="4" t="inlineStr">
        <is>
          <t xml:space="preserve"> </t>
        </is>
      </c>
    </row>
    <row r="14">
      <c r="A14" s="4" t="inlineStr">
        <is>
          <t>Finite lived intangible assets cost</t>
        </is>
      </c>
      <c r="B14" s="4" t="inlineStr">
        <is>
          <t xml:space="preserve"> </t>
        </is>
      </c>
      <c r="C14" s="4" t="inlineStr">
        <is>
          <t xml:space="preserve"> </t>
        </is>
      </c>
      <c r="D14" s="6" t="n">
        <v>274000</v>
      </c>
      <c r="E14" s="6" t="n">
        <v>341000</v>
      </c>
      <c r="F14" s="4" t="inlineStr">
        <is>
          <t xml:space="preserve"> </t>
        </is>
      </c>
      <c r="G14" s="4" t="inlineStr">
        <is>
          <t xml:space="preserve"> </t>
        </is>
      </c>
      <c r="H14" s="4" t="inlineStr">
        <is>
          <t xml:space="preserve"> </t>
        </is>
      </c>
      <c r="I14" s="4" t="inlineStr">
        <is>
          <t xml:space="preserve"> </t>
        </is>
      </c>
    </row>
    <row r="15">
      <c r="A15" s="4" t="inlineStr">
        <is>
          <t>Government assistance amount</t>
        </is>
      </c>
      <c r="B15" s="4" t="inlineStr">
        <is>
          <t xml:space="preserve"> </t>
        </is>
      </c>
      <c r="C15" s="4" t="inlineStr">
        <is>
          <t xml:space="preserve"> </t>
        </is>
      </c>
      <c r="D15" s="5" t="n">
        <v>38000</v>
      </c>
      <c r="E15" s="5" t="n">
        <v>347000</v>
      </c>
      <c r="F15" s="4" t="inlineStr">
        <is>
          <t xml:space="preserve"> </t>
        </is>
      </c>
      <c r="G15" s="4" t="inlineStr">
        <is>
          <t xml:space="preserve"> </t>
        </is>
      </c>
      <c r="H15" s="4" t="inlineStr">
        <is>
          <t xml:space="preserve"> </t>
        </is>
      </c>
      <c r="I15" s="4" t="inlineStr">
        <is>
          <t xml:space="preserve"> </t>
        </is>
      </c>
    </row>
    <row r="16">
      <c r="A16" s="4" t="inlineStr">
        <is>
          <t>Government Assistance, Income, Increase (Decrease), Statement of Income or Comprehensive Income [Extensible Enumeration]</t>
        </is>
      </c>
      <c r="B16" s="4" t="inlineStr">
        <is>
          <t xml:space="preserve"> </t>
        </is>
      </c>
      <c r="C16" s="4" t="inlineStr">
        <is>
          <t xml:space="preserve"> </t>
        </is>
      </c>
      <c r="D16" s="4" t="inlineStr">
        <is>
          <t>Nonoperating Income (Expense)</t>
        </is>
      </c>
      <c r="E16" s="4" t="inlineStr">
        <is>
          <t>Nonoperating Income (Expense)</t>
        </is>
      </c>
      <c r="F16" s="4" t="inlineStr">
        <is>
          <t xml:space="preserve"> </t>
        </is>
      </c>
      <c r="G16" s="4" t="inlineStr">
        <is>
          <t xml:space="preserve"> </t>
        </is>
      </c>
      <c r="H16" s="4" t="inlineStr">
        <is>
          <t xml:space="preserve"> </t>
        </is>
      </c>
      <c r="I16" s="4" t="inlineStr">
        <is>
          <t xml:space="preserve"> </t>
        </is>
      </c>
    </row>
    <row r="17">
      <c r="A17" s="4" t="inlineStr">
        <is>
          <t>Milestone for payment</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come</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DIC amount</t>
        </is>
      </c>
      <c r="B21" s="4" t="inlineStr">
        <is>
          <t xml:space="preserve"> </t>
        </is>
      </c>
      <c r="C21" s="5" t="n">
        <v>250000</v>
      </c>
      <c r="D21" s="5" t="n">
        <v>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and equipment useful life</t>
        </is>
      </c>
      <c r="B22" s="4" t="inlineStr">
        <is>
          <t xml:space="preserve"> </t>
        </is>
      </c>
      <c r="C22" s="4" t="inlineStr">
        <is>
          <t>5 years</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based funding</t>
        </is>
      </c>
      <c r="B23" s="5"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and equipment useful life</t>
        </is>
      </c>
      <c r="B26" s="4" t="inlineStr">
        <is>
          <t xml:space="preserve"> </t>
        </is>
      </c>
      <c r="C26" s="4" t="inlineStr">
        <is>
          <t>3 years</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1.47</v>
      </c>
      <c r="H29" s="4" t="inlineStr">
        <is>
          <t xml:space="preserve"> </t>
        </is>
      </c>
      <c r="I29" s="4" t="inlineStr">
        <is>
          <t xml:space="preserve"> </t>
        </is>
      </c>
    </row>
    <row r="30">
      <c r="A30" s="4" t="inlineStr">
        <is>
          <t>Warrant price</t>
        </is>
      </c>
      <c r="B30" s="4" t="inlineStr">
        <is>
          <t xml:space="preserve"> </t>
        </is>
      </c>
      <c r="C30" s="4" t="inlineStr">
        <is>
          <t xml:space="preserve"> </t>
        </is>
      </c>
      <c r="D30" s="4" t="inlineStr">
        <is>
          <t xml:space="preserve"> </t>
        </is>
      </c>
      <c r="E30" s="4" t="inlineStr">
        <is>
          <t xml:space="preserve"> </t>
        </is>
      </c>
      <c r="F30" s="4" t="inlineStr">
        <is>
          <t xml:space="preserve"> </t>
        </is>
      </c>
      <c r="G30" s="9" t="n">
        <v>0.125</v>
      </c>
      <c r="H30" s="4" t="inlineStr">
        <is>
          <t xml:space="preserve"> </t>
        </is>
      </c>
      <c r="I30" s="4" t="inlineStr">
        <is>
          <t xml:space="preserve"> </t>
        </is>
      </c>
    </row>
    <row r="31">
      <c r="A31" s="4" t="inlineStr">
        <is>
          <t>Warrants per share</t>
        </is>
      </c>
      <c r="B31" s="4" t="inlineStr">
        <is>
          <t xml:space="preserve"> </t>
        </is>
      </c>
      <c r="C31" s="4" t="inlineStr">
        <is>
          <t xml:space="preserve"> </t>
        </is>
      </c>
      <c r="D31" s="4" t="inlineStr">
        <is>
          <t xml:space="preserve"> </t>
        </is>
      </c>
      <c r="E31" s="4" t="inlineStr">
        <is>
          <t xml:space="preserve"> </t>
        </is>
      </c>
      <c r="F31" s="10" t="n">
        <v>0.0225</v>
      </c>
      <c r="G31" s="7" t="n">
        <v>1.595</v>
      </c>
      <c r="H31" s="4" t="inlineStr">
        <is>
          <t xml:space="preserve"> </t>
        </is>
      </c>
      <c r="I31"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Details Narrative)</t>
        </is>
      </c>
      <c r="B1" s="2" t="inlineStr">
        <is>
          <t>Dec. 31, 2024</t>
        </is>
      </c>
    </row>
    <row r="2">
      <c r="A2" s="4" t="inlineStr">
        <is>
          <t>Accounting Standards Update 2020-06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ion Date</t>
        </is>
      </c>
      <c r="B4" s="4" t="inlineStr">
        <is>
          <t>Jan.  01,  2024</t>
        </is>
      </c>
    </row>
    <row r="5">
      <c r="A5" s="4" t="inlineStr">
        <is>
          <t>Change in Accounting Principle, Accounting Standards Update, Early Adopted [true false]</t>
        </is>
      </c>
      <c r="B5" s="4" t="inlineStr">
        <is>
          <t>true</t>
        </is>
      </c>
    </row>
    <row r="6">
      <c r="A6" s="4" t="inlineStr">
        <is>
          <t>Change in Accounting Principle, Accounting Standards Update, Immaterial Effect [true false]</t>
        </is>
      </c>
      <c r="B6" s="4" t="inlineStr">
        <is>
          <t>true</t>
        </is>
      </c>
    </row>
    <row r="7">
      <c r="A7" s="4" t="inlineStr">
        <is>
          <t>Accounting Standards Update 2022-03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Early Adopted [true false]</t>
        </is>
      </c>
      <c r="B9" s="4" t="inlineStr">
        <is>
          <t>false</t>
        </is>
      </c>
    </row>
    <row r="10">
      <c r="A10" s="4" t="inlineStr">
        <is>
          <t>Change in Accounting Principle, Accounting Standards Update, Immaterial Effect [true false]</t>
        </is>
      </c>
      <c r="B10"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TRATEGIC ALLIANCE WITH QUEST DIAGNOSTICS INCORPORATED (Details Narrative)</t>
        </is>
      </c>
      <c r="B1" s="2" t="inlineStr">
        <is>
          <t>12 Months Ended</t>
        </is>
      </c>
    </row>
    <row r="2">
      <c r="B2" s="2" t="inlineStr">
        <is>
          <t>Dec. 31, 2024 USD ($)</t>
        </is>
      </c>
    </row>
    <row r="3">
      <c r="A3" s="4" t="inlineStr">
        <is>
          <t>Accounts payable and accrued liabilities</t>
        </is>
      </c>
      <c r="B3" s="5" t="n">
        <v>331051</v>
      </c>
    </row>
    <row r="4">
      <c r="A4" s="4" t="inlineStr">
        <is>
          <t>Amended Agreement [Member] | Quest Diagnostics [Member]</t>
        </is>
      </c>
      <c r="B4" s="4" t="inlineStr">
        <is>
          <t xml:space="preserve"> </t>
        </is>
      </c>
    </row>
    <row r="5">
      <c r="A5" s="4" t="inlineStr">
        <is>
          <t>Annual fee to services</t>
        </is>
      </c>
      <c r="B5" s="5" t="n">
        <v>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Gross property and equipment</t>
        </is>
      </c>
      <c r="C3" s="5" t="n">
        <v>1463</v>
      </c>
      <c r="D3" s="5" t="n">
        <v>1981</v>
      </c>
    </row>
    <row r="4">
      <c r="A4" s="4" t="inlineStr">
        <is>
          <t>Accumulated depreciation and amortization</t>
        </is>
      </c>
      <c r="C4" s="6" t="n">
        <v>-1394</v>
      </c>
      <c r="D4" s="6" t="n">
        <v>-1816</v>
      </c>
    </row>
    <row r="5">
      <c r="A5" s="4" t="inlineStr">
        <is>
          <t>Property and equipment, net</t>
        </is>
      </c>
      <c r="C5" s="5" t="n">
        <v>69</v>
      </c>
      <c r="D5" s="6" t="n">
        <v>165</v>
      </c>
    </row>
    <row r="6">
      <c r="A6" s="4" t="inlineStr">
        <is>
          <t>Minimum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useful life</t>
        </is>
      </c>
      <c r="C8" s="4" t="inlineStr">
        <is>
          <t>3 years</t>
        </is>
      </c>
      <c r="D8" s="4" t="inlineStr">
        <is>
          <t xml:space="preserve"> </t>
        </is>
      </c>
    </row>
    <row r="9">
      <c r="A9" s="4" t="inlineStr">
        <is>
          <t>Maximum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useful life</t>
        </is>
      </c>
      <c r="C11" s="4" t="inlineStr">
        <is>
          <t>5 years</t>
        </is>
      </c>
      <c r="D11" s="4" t="inlineStr">
        <is>
          <t xml:space="preserve"> </t>
        </is>
      </c>
    </row>
    <row r="12">
      <c r="A12" s="4" t="inlineStr">
        <is>
          <t>Machinery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 property and equipment</t>
        </is>
      </c>
      <c r="C14" s="5" t="n">
        <v>363</v>
      </c>
      <c r="D14" s="6" t="n">
        <v>363</v>
      </c>
    </row>
    <row r="15">
      <c r="A15" s="4" t="inlineStr">
        <is>
          <t>Machinery and Equipment [Member] | Minimum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useful life</t>
        </is>
      </c>
      <c r="C17" s="4" t="inlineStr">
        <is>
          <t>3 years</t>
        </is>
      </c>
      <c r="D17" s="4" t="inlineStr">
        <is>
          <t xml:space="preserve"> </t>
        </is>
      </c>
    </row>
    <row r="18">
      <c r="A18" s="4" t="inlineStr">
        <is>
          <t>Machinery and Equipment [Member] | Max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useful life</t>
        </is>
      </c>
      <c r="C20" s="4" t="inlineStr">
        <is>
          <t>5 years</t>
        </is>
      </c>
      <c r="D20" s="4" t="inlineStr">
        <is>
          <t xml:space="preserve"> </t>
        </is>
      </c>
    </row>
    <row r="21">
      <c r="A21" s="4" t="inlineStr">
        <is>
          <t>Computer Equipment and software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Gross property and equipment</t>
        </is>
      </c>
      <c r="C23" s="5" t="n">
        <v>882</v>
      </c>
      <c r="D23" s="6" t="n">
        <v>1377</v>
      </c>
    </row>
    <row r="24">
      <c r="A24" s="4" t="inlineStr">
        <is>
          <t>Property and equipment useful life</t>
        </is>
      </c>
      <c r="C24" s="4" t="inlineStr">
        <is>
          <t>3 years</t>
        </is>
      </c>
      <c r="D24" s="4" t="inlineStr">
        <is>
          <t xml:space="preserve"> </t>
        </is>
      </c>
    </row>
    <row r="25">
      <c r="A25" s="4" t="inlineStr">
        <is>
          <t>Furniture and Fixtures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Gross property and equipment</t>
        </is>
      </c>
      <c r="C27" s="5" t="n">
        <v>150</v>
      </c>
      <c r="D27" s="6" t="n">
        <v>189</v>
      </c>
    </row>
    <row r="28">
      <c r="A28" s="4" t="inlineStr">
        <is>
          <t>Property and equipment useful life</t>
        </is>
      </c>
      <c r="C28" s="4" t="inlineStr">
        <is>
          <t>5 years</t>
        </is>
      </c>
      <c r="D28" s="4" t="inlineStr">
        <is>
          <t xml:space="preserve"> </t>
        </is>
      </c>
    </row>
    <row r="29">
      <c r="A29" s="4" t="inlineStr">
        <is>
          <t>Leasehold Improvements [Member]</t>
        </is>
      </c>
      <c r="C29" s="4" t="inlineStr">
        <is>
          <t xml:space="preserve"> </t>
        </is>
      </c>
      <c r="D29" s="4" t="inlineStr">
        <is>
          <t xml:space="preserve"> </t>
        </is>
      </c>
    </row>
    <row r="30">
      <c r="A30" s="3" t="inlineStr">
        <is>
          <t>Property, Plant and Equipment [Line Items]</t>
        </is>
      </c>
      <c r="C30" s="4" t="inlineStr">
        <is>
          <t xml:space="preserve"> </t>
        </is>
      </c>
      <c r="D30" s="4" t="inlineStr">
        <is>
          <t xml:space="preserve"> </t>
        </is>
      </c>
    </row>
    <row r="31">
      <c r="A31" s="4" t="inlineStr">
        <is>
          <t>Gross property and equipment</t>
        </is>
      </c>
      <c r="B31" s="4" t="inlineStr">
        <is>
          <t>[1]</t>
        </is>
      </c>
      <c r="C31" s="5" t="n">
        <v>68</v>
      </c>
      <c r="D31" s="5" t="n">
        <v>52</v>
      </c>
    </row>
    <row r="32"/>
    <row r="33">
      <c r="A33" s="4" t="inlineStr">
        <is>
          <t>[1]Lesser
                                            of remaining lease term or estimated useful life</t>
        </is>
      </c>
    </row>
  </sheetData>
  <mergeCells count="3">
    <mergeCell ref="A32:C32"/>
    <mergeCell ref="A33:C33"/>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92000</v>
      </c>
      <c r="C4" s="5" t="n">
        <v>199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benefits related expenses</t>
        </is>
      </c>
      <c r="B3" s="5" t="n">
        <v>1448</v>
      </c>
      <c r="C3" s="5" t="n">
        <v>1189</v>
      </c>
    </row>
    <row r="4">
      <c r="A4" s="4" t="inlineStr">
        <is>
          <t>Collaboration and research agreements expenses</t>
        </is>
      </c>
      <c r="B4" s="6" t="n">
        <v>228</v>
      </c>
      <c r="C4" s="6" t="n">
        <v>217</v>
      </c>
    </row>
    <row r="5">
      <c r="A5" s="4" t="inlineStr">
        <is>
          <t>Professional services</t>
        </is>
      </c>
      <c r="B5" s="6" t="n">
        <v>253</v>
      </c>
      <c r="C5" s="6" t="n">
        <v>951</v>
      </c>
    </row>
    <row r="6">
      <c r="A6" s="4" t="inlineStr">
        <is>
          <t>Other accrued liabilities</t>
        </is>
      </c>
      <c r="B6" s="6" t="n">
        <v>516</v>
      </c>
      <c r="C6" s="6" t="n">
        <v>506</v>
      </c>
    </row>
    <row r="7">
      <c r="A7" s="4" t="inlineStr">
        <is>
          <t>Total accrued liabilities</t>
        </is>
      </c>
      <c r="B7" s="5" t="n">
        <v>2445</v>
      </c>
      <c r="C7" s="5" t="n">
        <v>28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DECD loan, net of issuance costs</t>
        </is>
      </c>
      <c r="B3" s="5" t="n">
        <v>1507</v>
      </c>
      <c r="C3" s="5" t="n">
        <v>1596</v>
      </c>
    </row>
    <row r="4">
      <c r="A4" s="4" t="inlineStr">
        <is>
          <t>Less: Current portion, net of issuance costs</t>
        </is>
      </c>
      <c r="B4" s="6" t="n">
        <v>-229</v>
      </c>
      <c r="C4" s="6" t="n">
        <v>-166</v>
      </c>
    </row>
    <row r="5">
      <c r="A5" s="4" t="inlineStr">
        <is>
          <t>Total long-term debt, net of issuance costs</t>
        </is>
      </c>
      <c r="B5" s="5" t="n">
        <v>1278</v>
      </c>
      <c r="C5" s="5" t="n">
        <v>14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ANNUAL AMOUNTS OF FUTURE MINIMUM PRINCIPAL PAYMENTS DUE UNDER CERTAIN CONTRACTUAL OBLIGATIONS (Details) $ in Thousands</t>
        </is>
      </c>
      <c r="B1" s="2" t="inlineStr">
        <is>
          <t>Dec. 31, 2024 USD ($)</t>
        </is>
      </c>
    </row>
    <row r="2">
      <c r="A2" s="3" t="inlineStr">
        <is>
          <t>Short-Term Debt [Line Items]</t>
        </is>
      </c>
      <c r="B2" s="4" t="inlineStr">
        <is>
          <t xml:space="preserve"> </t>
        </is>
      </c>
    </row>
    <row r="3">
      <c r="A3" s="4" t="inlineStr">
        <is>
          <t>Total</t>
        </is>
      </c>
      <c r="B3" s="5" t="n">
        <v>1511</v>
      </c>
    </row>
    <row r="4">
      <c r="A4" s="4" t="inlineStr">
        <is>
          <t>Contractual obligation, 2025</t>
        </is>
      </c>
      <c r="B4" s="6" t="n">
        <v>233</v>
      </c>
    </row>
    <row r="5">
      <c r="A5" s="4" t="inlineStr">
        <is>
          <t>Contractual obligation, 2026</t>
        </is>
      </c>
      <c r="B5" s="6" t="n">
        <v>237</v>
      </c>
    </row>
    <row r="6">
      <c r="A6" s="4" t="inlineStr">
        <is>
          <t>Contractual obligation, 2027</t>
        </is>
      </c>
      <c r="B6" s="6" t="n">
        <v>145</v>
      </c>
    </row>
    <row r="7">
      <c r="A7" s="4" t="inlineStr">
        <is>
          <t>Contractual obligation, 2028</t>
        </is>
      </c>
      <c r="B7" s="6" t="n">
        <v>213</v>
      </c>
    </row>
    <row r="8">
      <c r="A8" s="4" t="inlineStr">
        <is>
          <t>Contractual obligation, 2029</t>
        </is>
      </c>
      <c r="B8" s="6" t="n">
        <v>217</v>
      </c>
    </row>
    <row r="9">
      <c r="A9" s="4" t="inlineStr">
        <is>
          <t>Contractual obligation, Thereafter</t>
        </is>
      </c>
      <c r="B9" s="6" t="n">
        <v>466</v>
      </c>
    </row>
    <row r="10">
      <c r="A10" s="4" t="inlineStr">
        <is>
          <t>DECD Loan [Member]</t>
        </is>
      </c>
      <c r="B10" s="4" t="inlineStr">
        <is>
          <t xml:space="preserve"> </t>
        </is>
      </c>
    </row>
    <row r="11">
      <c r="A11" s="3" t="inlineStr">
        <is>
          <t>Short-Term Debt [Line Items]</t>
        </is>
      </c>
      <c r="B11" s="4" t="inlineStr">
        <is>
          <t xml:space="preserve"> </t>
        </is>
      </c>
    </row>
    <row r="12">
      <c r="A12" s="4" t="inlineStr">
        <is>
          <t>Total</t>
        </is>
      </c>
      <c r="B12" s="6" t="n">
        <v>1511</v>
      </c>
    </row>
    <row r="13">
      <c r="A13" s="4" t="inlineStr">
        <is>
          <t>Contractual obligation, 2025</t>
        </is>
      </c>
      <c r="B13" s="6" t="n">
        <v>233</v>
      </c>
    </row>
    <row r="14">
      <c r="A14" s="4" t="inlineStr">
        <is>
          <t>Contractual obligation, 2026</t>
        </is>
      </c>
      <c r="B14" s="6" t="n">
        <v>237</v>
      </c>
    </row>
    <row r="15">
      <c r="A15" s="4" t="inlineStr">
        <is>
          <t>Contractual obligation, 2027</t>
        </is>
      </c>
      <c r="B15" s="6" t="n">
        <v>145</v>
      </c>
    </row>
    <row r="16">
      <c r="A16" s="4" t="inlineStr">
        <is>
          <t>Contractual obligation, 2028</t>
        </is>
      </c>
      <c r="B16" s="6" t="n">
        <v>213</v>
      </c>
    </row>
    <row r="17">
      <c r="A17" s="4" t="inlineStr">
        <is>
          <t>Contractual obligation, 2029</t>
        </is>
      </c>
      <c r="B17" s="6" t="n">
        <v>217</v>
      </c>
    </row>
    <row r="18">
      <c r="A18" s="4" t="inlineStr">
        <is>
          <t>Contractual obligation, Thereafter</t>
        </is>
      </c>
      <c r="B18" s="5" t="n">
        <v>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9182000</v>
      </c>
      <c r="C4" s="5" t="n">
        <v>9154000</v>
      </c>
    </row>
    <row r="5">
      <c r="A5" s="3" t="inlineStr">
        <is>
          <t>Cost of revenue:</t>
        </is>
      </c>
      <c r="B5" s="4" t="inlineStr">
        <is>
          <t xml:space="preserve"> </t>
        </is>
      </c>
      <c r="C5" s="4" t="inlineStr">
        <is>
          <t xml:space="preserve"> </t>
        </is>
      </c>
    </row>
    <row r="6">
      <c r="A6" s="4" t="inlineStr">
        <is>
          <t>Total cost of revenue</t>
        </is>
      </c>
      <c r="B6" s="6" t="n">
        <v>3703000</v>
      </c>
      <c r="C6" s="6" t="n">
        <v>3892000</v>
      </c>
    </row>
    <row r="7">
      <c r="A7" s="4" t="inlineStr">
        <is>
          <t>Gross profit</t>
        </is>
      </c>
      <c r="B7" s="6" t="n">
        <v>5479000</v>
      </c>
      <c r="C7" s="6" t="n">
        <v>5262000</v>
      </c>
    </row>
    <row r="8">
      <c r="A8" s="3" t="inlineStr">
        <is>
          <t>Operating expenses:</t>
        </is>
      </c>
      <c r="B8" s="4" t="inlineStr">
        <is>
          <t xml:space="preserve"> </t>
        </is>
      </c>
      <c r="C8" s="4" t="inlineStr">
        <is>
          <t xml:space="preserve"> </t>
        </is>
      </c>
    </row>
    <row r="9">
      <c r="A9" s="4" t="inlineStr">
        <is>
          <t>Research and development</t>
        </is>
      </c>
      <c r="B9" s="6" t="n">
        <v>3266000</v>
      </c>
      <c r="C9" s="6" t="n">
        <v>4035000</v>
      </c>
    </row>
    <row r="10">
      <c r="A10" s="4" t="inlineStr">
        <is>
          <t>Sales and marketing</t>
        </is>
      </c>
      <c r="B10" s="6" t="n">
        <v>8146000</v>
      </c>
      <c r="C10" s="6" t="n">
        <v>7812000</v>
      </c>
    </row>
    <row r="11">
      <c r="A11" s="4" t="inlineStr">
        <is>
          <t>General and administrative</t>
        </is>
      </c>
      <c r="B11" s="6" t="n">
        <v>10345000</v>
      </c>
      <c r="C11" s="6" t="n">
        <v>12267000</v>
      </c>
    </row>
    <row r="12">
      <c r="A12" s="4" t="inlineStr">
        <is>
          <t>Total operating expenses</t>
        </is>
      </c>
      <c r="B12" s="6" t="n">
        <v>21757000</v>
      </c>
      <c r="C12" s="6" t="n">
        <v>24114000</v>
      </c>
    </row>
    <row r="13">
      <c r="A13" s="4" t="inlineStr">
        <is>
          <t>Loss from operations</t>
        </is>
      </c>
      <c r="B13" s="6" t="n">
        <v>-16278000</v>
      </c>
      <c r="C13" s="6" t="n">
        <v>-18852000</v>
      </c>
    </row>
    <row r="14">
      <c r="A14" s="3" t="inlineStr">
        <is>
          <t>Other income, net:</t>
        </is>
      </c>
      <c r="B14" s="4" t="inlineStr">
        <is>
          <t xml:space="preserve"> </t>
        </is>
      </c>
      <c r="C14" s="4" t="inlineStr">
        <is>
          <t xml:space="preserve"> </t>
        </is>
      </c>
    </row>
    <row r="15">
      <c r="A15" s="4" t="inlineStr">
        <is>
          <t>Change in fair value of warrant liabilities</t>
        </is>
      </c>
      <c r="B15" s="6" t="n">
        <v>1346000</v>
      </c>
      <c r="C15" s="6" t="n">
        <v>629000</v>
      </c>
    </row>
    <row r="16">
      <c r="A16" s="4" t="inlineStr">
        <is>
          <t>Interest income (expense), net</t>
        </is>
      </c>
      <c r="B16" s="6" t="n">
        <v>-33000</v>
      </c>
      <c r="C16" s="6" t="n">
        <v>48000</v>
      </c>
    </row>
    <row r="17">
      <c r="A17" s="4" t="inlineStr">
        <is>
          <t>Forgiveness of DECD loan</t>
        </is>
      </c>
      <c r="B17" s="4" t="inlineStr">
        <is>
          <t xml:space="preserve"> </t>
        </is>
      </c>
      <c r="C17" s="6" t="n">
        <v>1000000</v>
      </c>
    </row>
    <row r="18">
      <c r="A18" s="4" t="inlineStr">
        <is>
          <t>Other income, net</t>
        </is>
      </c>
      <c r="B18" s="6" t="n">
        <v>1871000</v>
      </c>
      <c r="C18" s="6" t="n">
        <v>485000</v>
      </c>
    </row>
    <row r="19">
      <c r="A19" s="4" t="inlineStr">
        <is>
          <t>Total other income, net</t>
        </is>
      </c>
      <c r="B19" s="6" t="n">
        <v>3184000</v>
      </c>
      <c r="C19" s="6" t="n">
        <v>2162000</v>
      </c>
    </row>
    <row r="20">
      <c r="A20" s="4" t="inlineStr">
        <is>
          <t>Net loss</t>
        </is>
      </c>
      <c r="B20" s="5" t="n">
        <v>-13094000</v>
      </c>
      <c r="C20" s="5" t="n">
        <v>-16690000</v>
      </c>
    </row>
    <row r="21">
      <c r="A21" s="4" t="inlineStr">
        <is>
          <t>Net loss per share - diluted</t>
        </is>
      </c>
      <c r="B21" s="8" t="n">
        <v>-0.93</v>
      </c>
      <c r="C21" s="8" t="n">
        <v>-1.81</v>
      </c>
    </row>
    <row r="22">
      <c r="A22" s="4" t="inlineStr">
        <is>
          <t>Net loss per share - basic</t>
        </is>
      </c>
      <c r="B22" s="8" t="n">
        <v>-0.93</v>
      </c>
      <c r="C22" s="8" t="n">
        <v>-1.81</v>
      </c>
    </row>
    <row r="23">
      <c r="A23" s="4" t="inlineStr">
        <is>
          <t>Basic weighted average common shares used to compute net loss per common share</t>
        </is>
      </c>
      <c r="B23" s="6" t="n">
        <v>14134626</v>
      </c>
      <c r="C23" s="6" t="n">
        <v>9233306</v>
      </c>
    </row>
    <row r="24">
      <c r="A24" s="4" t="inlineStr">
        <is>
          <t>Diluted weighted average common shares used to compute net loss per common share</t>
        </is>
      </c>
      <c r="B24" s="6" t="n">
        <v>14134626</v>
      </c>
      <c r="C24" s="6" t="n">
        <v>9233306</v>
      </c>
    </row>
    <row r="25">
      <c r="A25" s="4" t="inlineStr">
        <is>
          <t>Product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9182000</v>
      </c>
      <c r="C27" s="5" t="n">
        <v>9153000</v>
      </c>
    </row>
    <row r="28">
      <c r="A28" s="3" t="inlineStr">
        <is>
          <t>Cost of revenue:</t>
        </is>
      </c>
      <c r="B28" s="4" t="inlineStr">
        <is>
          <t xml:space="preserve"> </t>
        </is>
      </c>
      <c r="C28" s="4" t="inlineStr">
        <is>
          <t xml:space="preserve"> </t>
        </is>
      </c>
    </row>
    <row r="29">
      <c r="A29" s="4" t="inlineStr">
        <is>
          <t>Total cost of revenue</t>
        </is>
      </c>
      <c r="B29" s="6" t="n">
        <v>3703000</v>
      </c>
      <c r="C29" s="6" t="n">
        <v>3892000</v>
      </c>
    </row>
    <row r="30">
      <c r="A30" s="4" t="inlineStr">
        <is>
          <t>Genetic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4" t="inlineStr">
        <is>
          <t xml:space="preserve"> </t>
        </is>
      </c>
      <c r="C32" s="6" t="n">
        <v>1000</v>
      </c>
    </row>
    <row r="33">
      <c r="A33" s="3" t="inlineStr">
        <is>
          <t>Cost of revenue:</t>
        </is>
      </c>
      <c r="B33" s="4" t="inlineStr">
        <is>
          <t xml:space="preserve"> </t>
        </is>
      </c>
      <c r="C33" s="4" t="inlineStr">
        <is>
          <t xml:space="preserve"> </t>
        </is>
      </c>
    </row>
    <row r="34">
      <c r="A34" s="4" t="inlineStr">
        <is>
          <t>Total cost of revenue</t>
        </is>
      </c>
      <c r="B34" s="4" t="inlineStr">
        <is>
          <t xml:space="preserve"> </t>
        </is>
      </c>
      <c r="C34"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AND FAIR VALUE OF DECD LOAN (Details) - Fair Value, Inputs, Level 3 [Member]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CD Loan, Carrying Value</t>
        </is>
      </c>
      <c r="B3" s="5" t="n">
        <v>1511</v>
      </c>
      <c r="C3" s="5" t="n">
        <v>1604</v>
      </c>
    </row>
    <row r="4">
      <c r="A4" s="4" t="inlineStr">
        <is>
          <t>DECD Loan, Fair Value</t>
        </is>
      </c>
      <c r="B4" s="5" t="n">
        <v>1169</v>
      </c>
      <c r="C4" s="5" t="n">
        <v>1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NSE ASSOCIATED WITH OPERATING LEASES (Details) - USD ($) $ in Thousands</t>
        </is>
      </c>
      <c r="B1" s="2" t="inlineStr">
        <is>
          <t>12 Months Ended</t>
        </is>
      </c>
    </row>
    <row r="2">
      <c r="B2" s="2" t="inlineStr">
        <is>
          <t>Dec. 31, 2024</t>
        </is>
      </c>
      <c r="C2" s="2" t="inlineStr">
        <is>
          <t>Dec. 31, 2023</t>
        </is>
      </c>
    </row>
    <row r="3">
      <c r="A3" s="4" t="inlineStr">
        <is>
          <t>Cost of Revenue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Operating rent expense</t>
        </is>
      </c>
      <c r="B5" s="5" t="n">
        <v>87</v>
      </c>
      <c r="C5" s="5" t="n">
        <v>83</v>
      </c>
    </row>
    <row r="6">
      <c r="A6" s="4" t="inlineStr">
        <is>
          <t>Variable rent expense</t>
        </is>
      </c>
      <c r="B6" s="6" t="n">
        <v>46</v>
      </c>
      <c r="C6" s="6" t="n">
        <v>52</v>
      </c>
    </row>
    <row r="7">
      <c r="A7" s="4" t="inlineStr">
        <is>
          <t>Research and Development Expense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perating rent expense</t>
        </is>
      </c>
      <c r="B9" s="6" t="n">
        <v>42</v>
      </c>
      <c r="C9" s="6" t="n">
        <v>63</v>
      </c>
    </row>
    <row r="10">
      <c r="A10" s="4" t="inlineStr">
        <is>
          <t>Variable rent expense</t>
        </is>
      </c>
      <c r="B10" s="6" t="n">
        <v>11</v>
      </c>
      <c r="C10" s="6" t="n">
        <v>14</v>
      </c>
    </row>
    <row r="11">
      <c r="A11" s="4" t="inlineStr">
        <is>
          <t>Selling and Marketing Expens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rent expense</t>
        </is>
      </c>
      <c r="B13" s="6" t="n">
        <v>6</v>
      </c>
      <c r="C13" s="6" t="n">
        <v>11</v>
      </c>
    </row>
    <row r="14">
      <c r="A14" s="4" t="inlineStr">
        <is>
          <t>Variable rent expense</t>
        </is>
      </c>
      <c r="B14" s="6" t="n">
        <v>7</v>
      </c>
      <c r="C14" s="6" t="n">
        <v>9</v>
      </c>
    </row>
    <row r="15">
      <c r="A15" s="4" t="inlineStr">
        <is>
          <t>General and Administrative Expense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Operating rent expense</t>
        </is>
      </c>
      <c r="B17" s="6" t="n">
        <v>61</v>
      </c>
      <c r="C17" s="6" t="n">
        <v>115</v>
      </c>
    </row>
    <row r="18">
      <c r="A18" s="4" t="inlineStr">
        <is>
          <t>Variable rent expense</t>
        </is>
      </c>
      <c r="B18" s="5" t="n">
        <v>35</v>
      </c>
      <c r="C18" s="5" t="n">
        <v>7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RELATED TO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263</v>
      </c>
      <c r="C3" s="4" t="inlineStr">
        <is>
          <t xml:space="preserve"> </t>
        </is>
      </c>
    </row>
    <row r="4">
      <c r="A4" s="4" t="inlineStr">
        <is>
          <t>2026</t>
        </is>
      </c>
      <c r="B4" s="6" t="n">
        <v>325</v>
      </c>
      <c r="C4" s="4" t="inlineStr">
        <is>
          <t xml:space="preserve"> </t>
        </is>
      </c>
    </row>
    <row r="5">
      <c r="A5" s="4" t="inlineStr">
        <is>
          <t>2027</t>
        </is>
      </c>
      <c r="B5" s="6" t="n">
        <v>283</v>
      </c>
      <c r="C5" s="4" t="inlineStr">
        <is>
          <t xml:space="preserve"> </t>
        </is>
      </c>
    </row>
    <row r="6">
      <c r="A6" s="4" t="inlineStr">
        <is>
          <t>2028</t>
        </is>
      </c>
      <c r="B6" s="6" t="n">
        <v>275</v>
      </c>
      <c r="C6" s="4" t="inlineStr">
        <is>
          <t xml:space="preserve"> </t>
        </is>
      </c>
    </row>
    <row r="7">
      <c r="A7" s="4" t="inlineStr">
        <is>
          <t>2029</t>
        </is>
      </c>
      <c r="B7" s="6" t="n">
        <v>230</v>
      </c>
      <c r="C7" s="4" t="inlineStr">
        <is>
          <t xml:space="preserve"> </t>
        </is>
      </c>
    </row>
    <row r="8">
      <c r="A8" s="4" t="inlineStr">
        <is>
          <t>Thereafter</t>
        </is>
      </c>
      <c r="B8" s="6" t="n">
        <v>397</v>
      </c>
      <c r="C8" s="4" t="inlineStr">
        <is>
          <t xml:space="preserve"> </t>
        </is>
      </c>
    </row>
    <row r="9">
      <c r="A9" s="4" t="inlineStr">
        <is>
          <t>Total Operating Lease Payments</t>
        </is>
      </c>
      <c r="B9" s="6" t="n">
        <v>1773</v>
      </c>
      <c r="C9" s="4" t="inlineStr">
        <is>
          <t xml:space="preserve"> </t>
        </is>
      </c>
    </row>
    <row r="10">
      <c r="A10" s="4" t="inlineStr">
        <is>
          <t>Less: Imputed Interest</t>
        </is>
      </c>
      <c r="B10" s="6" t="n">
        <v>-358</v>
      </c>
      <c r="C10" s="4" t="inlineStr">
        <is>
          <t xml:space="preserve"> </t>
        </is>
      </c>
    </row>
    <row r="11">
      <c r="A11" s="4" t="inlineStr">
        <is>
          <t>Present Value of Lease Liabilities</t>
        </is>
      </c>
      <c r="B11" s="6" t="n">
        <v>1415</v>
      </c>
      <c r="C11" s="4" t="inlineStr">
        <is>
          <t xml:space="preserve"> </t>
        </is>
      </c>
    </row>
    <row r="12">
      <c r="A12" s="4" t="inlineStr">
        <is>
          <t>Less: Unused Tennant Improvement Allowance</t>
        </is>
      </c>
      <c r="B12" s="6" t="n">
        <v>-160</v>
      </c>
      <c r="C12" s="4" t="inlineStr">
        <is>
          <t xml:space="preserve"> </t>
        </is>
      </c>
    </row>
    <row r="13">
      <c r="A13" s="4" t="inlineStr">
        <is>
          <t>Less: Operating Lease Liability, current portion</t>
        </is>
      </c>
      <c r="B13" s="6" t="n">
        <v>-7</v>
      </c>
      <c r="C13" s="5" t="n">
        <v>-159</v>
      </c>
    </row>
    <row r="14">
      <c r="A14" s="4" t="inlineStr">
        <is>
          <t>Operating Lease Liability, non-current portion</t>
        </is>
      </c>
      <c r="B14" s="5" t="n">
        <v>1248</v>
      </c>
      <c r="C14" s="5" t="n">
        <v>4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WEIGHTED-AVERAGE LEASE TERM AND DISCOUNT RAT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outflows relating to operating leases</t>
        </is>
      </c>
      <c r="B4" s="5" t="n">
        <v>346</v>
      </c>
      <c r="C4" s="5" t="n">
        <v>459</v>
      </c>
    </row>
    <row r="5">
      <c r="A5" s="4" t="inlineStr">
        <is>
          <t>Weighted-average remaining lease term (in years)</t>
        </is>
      </c>
      <c r="B5" s="4" t="inlineStr">
        <is>
          <t>5 years 10 months 24 days</t>
        </is>
      </c>
      <c r="C5" s="4" t="inlineStr">
        <is>
          <t>3 years 7 months 6 days</t>
        </is>
      </c>
    </row>
    <row r="6">
      <c r="A6" s="4" t="inlineStr">
        <is>
          <t>Weighted-average discount rate</t>
        </is>
      </c>
      <c r="B6" s="11" t="n">
        <v>0.0759</v>
      </c>
      <c r="C6" s="11" t="n">
        <v>0.07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57" customWidth="1" min="11" max="11"/>
    <col width="14" customWidth="1" min="12" max="12"/>
    <col width="16" customWidth="1" min="13" max="13"/>
    <col width="14" customWidth="1" min="14" max="14"/>
  </cols>
  <sheetData>
    <row r="1">
      <c r="A1" s="1" t="inlineStr">
        <is>
          <t>COMMITMENTS, CONTINGENCIES AND DEBT (Details Narrative) - USD ($)</t>
        </is>
      </c>
      <c r="H1" s="2" t="inlineStr">
        <is>
          <t>1 Months Ended</t>
        </is>
      </c>
      <c r="I1" s="2" t="inlineStr">
        <is>
          <t>5 Months Ended</t>
        </is>
      </c>
      <c r="J1" s="2" t="inlineStr">
        <is>
          <t>12 Months Ended</t>
        </is>
      </c>
      <c r="M1" s="2" t="inlineStr">
        <is>
          <t>29 Months Ended</t>
        </is>
      </c>
    </row>
    <row r="2">
      <c r="B2" s="2" t="inlineStr">
        <is>
          <t>Dec. 16, 2024</t>
        </is>
      </c>
      <c r="C2" s="2" t="inlineStr">
        <is>
          <t>Jun. 26, 2023</t>
        </is>
      </c>
      <c r="D2" s="2" t="inlineStr">
        <is>
          <t>Mar. 20, 2023</t>
        </is>
      </c>
      <c r="E2" s="2" t="inlineStr">
        <is>
          <t>Dec. 03, 2020</t>
        </is>
      </c>
      <c r="F2" s="2" t="inlineStr">
        <is>
          <t>Apr. 15, 2016</t>
        </is>
      </c>
      <c r="G2" s="2" t="inlineStr">
        <is>
          <t>Mar. 22, 2016</t>
        </is>
      </c>
      <c r="H2" s="2" t="inlineStr">
        <is>
          <t>Aug. 31, 2022</t>
        </is>
      </c>
      <c r="I2" s="2" t="inlineStr">
        <is>
          <t>Dec. 31, 2022</t>
        </is>
      </c>
      <c r="J2" s="2" t="inlineStr">
        <is>
          <t>Dec. 31, 2025</t>
        </is>
      </c>
      <c r="K2" s="2" t="inlineStr">
        <is>
          <t>Dec. 31, 2024</t>
        </is>
      </c>
      <c r="L2" s="2" t="inlineStr">
        <is>
          <t>Dec. 31, 2023</t>
        </is>
      </c>
      <c r="M2" s="2" t="inlineStr">
        <is>
          <t>Dec. 31, 2024</t>
        </is>
      </c>
      <c r="N2" s="2" t="inlineStr">
        <is>
          <t>Jan. 31, 202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giveness of DEC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v>
      </c>
      <c r="M4" s="4" t="inlineStr">
        <is>
          <t xml:space="preserve"> </t>
        </is>
      </c>
      <c r="N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v>
      </c>
      <c r="L5" s="4" t="inlineStr">
        <is>
          <t xml:space="preserve"> </t>
        </is>
      </c>
      <c r="M5" s="4" t="inlineStr">
        <is>
          <t xml:space="preserve"> </t>
        </is>
      </c>
      <c r="N5" s="4" t="inlineStr">
        <is>
          <t xml:space="preserve"> </t>
        </is>
      </c>
    </row>
    <row r="6">
      <c r="A6" s="4" t="inlineStr">
        <is>
          <t>Insurance reimbursment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0000</v>
      </c>
      <c r="M6" s="4" t="inlineStr">
        <is>
          <t xml:space="preserve"> </t>
        </is>
      </c>
      <c r="N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93000</v>
      </c>
      <c r="L7" s="6" t="n">
        <v>324000</v>
      </c>
      <c r="M7" s="4" t="inlineStr">
        <is>
          <t xml:space="preserve"> </t>
        </is>
      </c>
      <c r="N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266000</v>
      </c>
      <c r="L8" s="5" t="n">
        <v>4035000</v>
      </c>
      <c r="M8" s="4" t="inlineStr">
        <is>
          <t xml:space="preserve"> </t>
        </is>
      </c>
      <c r="N8" s="4" t="inlineStr">
        <is>
          <t xml:space="preserve"> </t>
        </is>
      </c>
    </row>
    <row r="9">
      <c r="A9" s="4" t="inlineStr">
        <is>
          <t>Research Collaboration Agreement With Johns Hopkins University School Of Medic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royalty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04</v>
      </c>
      <c r="L11" s="4" t="inlineStr">
        <is>
          <t xml:space="preserve"> </t>
        </is>
      </c>
      <c r="M11" s="4" t="inlineStr">
        <is>
          <t xml:space="preserve"> </t>
        </is>
      </c>
      <c r="N11" s="4" t="inlineStr">
        <is>
          <t xml:space="preserve"> </t>
        </is>
      </c>
    </row>
    <row r="12">
      <c r="A12" s="4" t="inlineStr">
        <is>
          <t>Annual minimum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7500</v>
      </c>
      <c r="L12" s="4" t="inlineStr">
        <is>
          <t xml:space="preserve"> </t>
        </is>
      </c>
      <c r="M12" s="4" t="inlineStr">
        <is>
          <t xml:space="preserve"> </t>
        </is>
      </c>
      <c r="N12" s="4" t="inlineStr">
        <is>
          <t xml:space="preserve"> </t>
        </is>
      </c>
    </row>
    <row r="13">
      <c r="A13" s="4" t="inlineStr">
        <is>
          <t>Sponsored Research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onsored research 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5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onsored research agreement, pai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68</v>
      </c>
      <c r="J16" s="4" t="inlineStr">
        <is>
          <t xml:space="preserve"> </t>
        </is>
      </c>
      <c r="K16" s="4" t="inlineStr">
        <is>
          <t xml:space="preserve"> </t>
        </is>
      </c>
      <c r="L16" s="12" t="n">
        <v>0.15</v>
      </c>
      <c r="M16" s="4" t="inlineStr">
        <is>
          <t xml:space="preserve"> </t>
        </is>
      </c>
      <c r="N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15000</v>
      </c>
      <c r="M17" s="5" t="n">
        <v>1083000</v>
      </c>
      <c r="N17" s="4" t="inlineStr">
        <is>
          <t xml:space="preserve"> </t>
        </is>
      </c>
    </row>
    <row r="18">
      <c r="A18" s="4" t="inlineStr">
        <is>
          <t>Payments of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40000</v>
      </c>
      <c r="L18" s="4" t="inlineStr">
        <is>
          <t xml:space="preserve"> </t>
        </is>
      </c>
      <c r="M18" s="4" t="inlineStr">
        <is>
          <t xml:space="preserve"> </t>
        </is>
      </c>
      <c r="N18" s="4" t="inlineStr">
        <is>
          <t xml:space="preserve"> </t>
        </is>
      </c>
    </row>
    <row r="19">
      <c r="A19" s="4" t="inlineStr">
        <is>
          <t>Additional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2000</v>
      </c>
      <c r="L19" s="4" t="inlineStr">
        <is>
          <t xml:space="preserve"> </t>
        </is>
      </c>
      <c r="M19" s="4" t="inlineStr">
        <is>
          <t xml:space="preserve"> </t>
        </is>
      </c>
      <c r="N19" s="4" t="inlineStr">
        <is>
          <t xml:space="preserve"> </t>
        </is>
      </c>
    </row>
    <row r="20">
      <c r="A20" s="4" t="inlineStr">
        <is>
          <t>License Agreement With Multiple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itial license fee</t>
        </is>
      </c>
      <c r="B22" s="4" t="inlineStr">
        <is>
          <t xml:space="preserve"> </t>
        </is>
      </c>
      <c r="C22" s="4" t="inlineStr">
        <is>
          <t xml:space="preserve"> </t>
        </is>
      </c>
      <c r="D22" s="5"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nual license fee</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cense Agreement With Multiple Entiti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oyalty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50000</v>
      </c>
      <c r="L26" s="4" t="inlineStr">
        <is>
          <t xml:space="preserve"> </t>
        </is>
      </c>
      <c r="M26" s="4" t="inlineStr">
        <is>
          <t xml:space="preserve"> </t>
        </is>
      </c>
      <c r="N26" s="4" t="inlineStr">
        <is>
          <t xml:space="preserve"> </t>
        </is>
      </c>
    </row>
    <row r="27">
      <c r="A27" s="4" t="inlineStr">
        <is>
          <t>New Sub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ity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000000</v>
      </c>
    </row>
    <row r="30">
      <c r="A30" s="4" t="inlineStr">
        <is>
          <t>Severance Agreements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verance expense</t>
        </is>
      </c>
      <c r="B32" s="5" t="n">
        <v>39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al for severance expense relates to salary</t>
        </is>
      </c>
      <c r="B33" s="6" t="n">
        <v>3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al for severance expense relates to benefits</t>
        </is>
      </c>
      <c r="B34" s="5" t="n">
        <v>1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for seve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56000</v>
      </c>
      <c r="L35" s="4" t="inlineStr">
        <is>
          <t xml:space="preserve"> </t>
        </is>
      </c>
      <c r="M35" s="4" t="inlineStr">
        <is>
          <t xml:space="preserve"> </t>
        </is>
      </c>
      <c r="N35" s="4" t="inlineStr">
        <is>
          <t xml:space="preserve"> </t>
        </is>
      </c>
    </row>
    <row r="36">
      <c r="A36" s="4" t="inlineStr">
        <is>
          <t>Accrued for health and dental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8000</v>
      </c>
      <c r="L36" s="4" t="inlineStr">
        <is>
          <t xml:space="preserve"> </t>
        </is>
      </c>
      <c r="M36" s="4" t="inlineStr">
        <is>
          <t xml:space="preserve"> </t>
        </is>
      </c>
      <c r="N36" s="4" t="inlineStr">
        <is>
          <t xml:space="preserve"> </t>
        </is>
      </c>
    </row>
    <row r="37">
      <c r="A37" s="4" t="inlineStr">
        <is>
          <t>Austin Texas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erating lease, renew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4 months</t>
        </is>
      </c>
      <c r="L39" s="4" t="inlineStr">
        <is>
          <t xml:space="preserve"> </t>
        </is>
      </c>
      <c r="M39" s="4" t="inlineStr">
        <is>
          <t>54 months</t>
        </is>
      </c>
      <c r="N39" s="4" t="inlineStr">
        <is>
          <t xml:space="preserve"> </t>
        </is>
      </c>
    </row>
    <row r="40">
      <c r="A40" s="4" t="inlineStr">
        <is>
          <t>Lease expires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Aug. 31,  2031</t>
        </is>
      </c>
      <c r="L40" s="4" t="inlineStr">
        <is>
          <t xml:space="preserve"> </t>
        </is>
      </c>
      <c r="M40" s="4" t="inlineStr">
        <is>
          <t xml:space="preserve"> </t>
        </is>
      </c>
      <c r="N40" s="4" t="inlineStr">
        <is>
          <t xml:space="preserve"> </t>
        </is>
      </c>
    </row>
    <row r="41">
      <c r="A41" s="4" t="inlineStr">
        <is>
          <t>Lease extended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option to extend the lease for an additional
three years</t>
        </is>
      </c>
      <c r="L41" s="4" t="inlineStr">
        <is>
          <t xml:space="preserve"> </t>
        </is>
      </c>
      <c r="M41" s="4" t="inlineStr">
        <is>
          <t xml:space="preserve"> </t>
        </is>
      </c>
      <c r="N41" s="4" t="inlineStr">
        <is>
          <t xml:space="preserve"> </t>
        </is>
      </c>
    </row>
    <row r="42">
      <c r="A42" s="4" t="inlineStr">
        <is>
          <t>Short term leas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8000</v>
      </c>
      <c r="L42" s="6" t="n">
        <v>114000</v>
      </c>
      <c r="M42" s="4" t="inlineStr">
        <is>
          <t xml:space="preserve"> </t>
        </is>
      </c>
      <c r="N42" s="4" t="inlineStr">
        <is>
          <t xml:space="preserve"> </t>
        </is>
      </c>
    </row>
    <row r="43">
      <c r="A43" s="4" t="inlineStr">
        <is>
          <t>Variable r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8000</v>
      </c>
      <c r="L43" s="6" t="n">
        <v>114000</v>
      </c>
      <c r="M43" s="4" t="inlineStr">
        <is>
          <t xml:space="preserve"> </t>
        </is>
      </c>
      <c r="N43" s="4" t="inlineStr">
        <is>
          <t xml:space="preserve"> </t>
        </is>
      </c>
    </row>
    <row r="44">
      <c r="A44" s="4" t="inlineStr">
        <is>
          <t>Amended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amortized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000000</v>
      </c>
      <c r="L46" s="4" t="inlineStr">
        <is>
          <t xml:space="preserve"> </t>
        </is>
      </c>
      <c r="M46" s="5" t="n">
        <v>4000000</v>
      </c>
      <c r="N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14000</v>
      </c>
      <c r="L47" s="4" t="inlineStr">
        <is>
          <t xml:space="preserve"> </t>
        </is>
      </c>
      <c r="M47" s="5" t="n">
        <v>614000</v>
      </c>
      <c r="N47" s="4" t="inlineStr">
        <is>
          <t xml:space="preserve"> </t>
        </is>
      </c>
    </row>
    <row r="48">
      <c r="A48" s="4" t="inlineStr">
        <is>
          <t>Forecast [Member] | Sponsored Research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ponsored research agreement, pai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17</v>
      </c>
      <c r="K50" s="4" t="inlineStr">
        <is>
          <t xml:space="preserve"> </t>
        </is>
      </c>
      <c r="L50" s="4" t="inlineStr">
        <is>
          <t xml:space="preserve"> </t>
        </is>
      </c>
      <c r="M50" s="4" t="inlineStr">
        <is>
          <t xml:space="preserve"> </t>
        </is>
      </c>
      <c r="N50" s="4" t="inlineStr">
        <is>
          <t xml:space="preserve"> </t>
        </is>
      </c>
    </row>
    <row r="51">
      <c r="A51" s="4" t="inlineStr">
        <is>
          <t>DECD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roduct Liability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5" t="n">
        <v>4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2" t="n">
        <v>0.0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Apr. 15,  2026</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loan</t>
        </is>
      </c>
      <c r="B56" s="4" t="inlineStr">
        <is>
          <t xml:space="preserve"> </t>
        </is>
      </c>
      <c r="C56" s="4" t="inlineStr">
        <is>
          <t xml:space="preserve"> </t>
        </is>
      </c>
      <c r="D56" s="4" t="inlineStr">
        <is>
          <t xml:space="preserve"> </t>
        </is>
      </c>
      <c r="E56" s="5" t="n">
        <v>2000000</v>
      </c>
      <c r="F56" s="5" t="n">
        <v>2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loan forgiveness amount under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5" t="n">
        <v>1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rgiveness of DECD loan</t>
        </is>
      </c>
      <c r="B58" s="4" t="inlineStr">
        <is>
          <t xml:space="preserve"> </t>
        </is>
      </c>
      <c r="C58" s="5"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00000</v>
      </c>
      <c r="M59" s="4" t="inlineStr">
        <is>
          <t xml:space="preserve"> </t>
        </is>
      </c>
      <c r="N59" s="4" t="inlineStr">
        <is>
          <t xml:space="preserve"> </t>
        </is>
      </c>
    </row>
    <row r="60">
      <c r="A60" s="4" t="inlineStr">
        <is>
          <t>Percentage of penalty included in loan agreement</t>
        </is>
      </c>
      <c r="B60" s="4" t="inlineStr">
        <is>
          <t xml:space="preserve"> </t>
        </is>
      </c>
      <c r="C60" s="4" t="inlineStr">
        <is>
          <t xml:space="preserve"> </t>
        </is>
      </c>
      <c r="D60" s="4" t="inlineStr">
        <is>
          <t xml:space="preserve"> </t>
        </is>
      </c>
      <c r="E60" s="4" t="inlineStr">
        <is>
          <t xml:space="preserve"> </t>
        </is>
      </c>
      <c r="F60" s="4" t="inlineStr">
        <is>
          <t xml:space="preserve"> </t>
        </is>
      </c>
      <c r="G60" s="12" t="n">
        <v>0.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CD Loan [Member] | Loan Agreement Target Employment Milest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Product Liability Contingenc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loan</t>
        </is>
      </c>
      <c r="B63" s="4" t="inlineStr">
        <is>
          <t xml:space="preserve"> </t>
        </is>
      </c>
      <c r="C63" s="4" t="inlineStr">
        <is>
          <t xml:space="preserve"> </t>
        </is>
      </c>
      <c r="D63" s="4" t="inlineStr">
        <is>
          <t xml:space="preserve"> </t>
        </is>
      </c>
      <c r="E63" s="5" t="n">
        <v>1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suranc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roduct Liability Contingenc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0752</v>
      </c>
      <c r="L66" s="11" t="n">
        <v>0.0779</v>
      </c>
      <c r="M66" s="11" t="n">
        <v>0.0752</v>
      </c>
      <c r="N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Aug.  01,  2025</t>
        </is>
      </c>
      <c r="L67" s="4" t="inlineStr">
        <is>
          <t xml:space="preserve"> </t>
        </is>
      </c>
      <c r="M67" s="4" t="inlineStr">
        <is>
          <t xml:space="preserve"> </t>
        </is>
      </c>
      <c r="N67" s="4" t="inlineStr">
        <is>
          <t xml:space="preserve"> </t>
        </is>
      </c>
    </row>
    <row r="68">
      <c r="A68" s="4" t="inlineStr">
        <is>
          <t>Aggregate principal outstand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14000</v>
      </c>
      <c r="L68" s="5" t="n">
        <v>670000</v>
      </c>
      <c r="M68" s="5" t="n">
        <v>614000</v>
      </c>
      <c r="N68" s="4" t="inlineStr">
        <is>
          <t xml:space="preserve"> </t>
        </is>
      </c>
    </row>
  </sheetData>
  <mergeCells count="2">
    <mergeCell ref="J1:L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WARRANTS USING BLACK-SCHOLES PRICING MODEL (Details)</t>
        </is>
      </c>
      <c r="B1" s="2" t="inlineStr">
        <is>
          <t>Dec. 31, 2024</t>
        </is>
      </c>
      <c r="C1" s="2" t="inlineStr">
        <is>
          <t>Dec. 31, 2023</t>
        </is>
      </c>
    </row>
    <row r="2">
      <c r="A2" s="4" t="inlineStr">
        <is>
          <t>Unmodified Warrant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Expected lives (years)</t>
        </is>
      </c>
      <c r="B4" s="4" t="inlineStr">
        <is>
          <t>2 years 7 months 20 days</t>
        </is>
      </c>
      <c r="C4" s="4" t="inlineStr">
        <is>
          <t xml:space="preserve"> </t>
        </is>
      </c>
    </row>
    <row r="5">
      <c r="A5" s="4" t="inlineStr">
        <is>
          <t>Unmodified Warrant [Member] | Measurement Input, Expected Dividend Rate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and rights outstanding measurement input</t>
        </is>
      </c>
      <c r="B7" s="4" t="inlineStr">
        <is>
          <t xml:space="preserve"> </t>
        </is>
      </c>
      <c r="C7" s="4" t="inlineStr">
        <is>
          <t xml:space="preserve"> </t>
        </is>
      </c>
    </row>
    <row r="8">
      <c r="A8" s="4" t="inlineStr">
        <is>
          <t>Unmodified Warrant [Member] | Measurement Input, Option Volatility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s and rights outstanding measurement input</t>
        </is>
      </c>
      <c r="B10" s="9" t="n">
        <v>1.113</v>
      </c>
      <c r="C10" s="4" t="inlineStr">
        <is>
          <t xml:space="preserve"> </t>
        </is>
      </c>
    </row>
    <row r="11">
      <c r="A11" s="4" t="inlineStr">
        <is>
          <t>Unmodified Warrant [Member] | Measurement Input, Risk Free Interest Rate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arrants and rights outstanding measurement input</t>
        </is>
      </c>
      <c r="B13" s="13" t="n">
        <v>0.0422</v>
      </c>
      <c r="C13" s="4" t="inlineStr">
        <is>
          <t xml:space="preserve"> </t>
        </is>
      </c>
    </row>
    <row r="14">
      <c r="A14" s="4" t="inlineStr">
        <is>
          <t>Unmodified Warrant [Member] | Measurement Input Weighted Average Fair Value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arrants and rights outstanding measurement input</t>
        </is>
      </c>
      <c r="B16" s="9" t="n">
        <v>0.101</v>
      </c>
      <c r="C16" s="4" t="inlineStr">
        <is>
          <t xml:space="preserve"> </t>
        </is>
      </c>
    </row>
    <row r="17">
      <c r="A17" s="4" t="inlineStr">
        <is>
          <t>Modified Warran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Expected lives (years)</t>
        </is>
      </c>
      <c r="B19" s="4" t="inlineStr">
        <is>
          <t>4 years 25 days</t>
        </is>
      </c>
      <c r="C19" s="4" t="inlineStr">
        <is>
          <t xml:space="preserve"> </t>
        </is>
      </c>
    </row>
    <row r="20">
      <c r="A20" s="4" t="inlineStr">
        <is>
          <t>Modified Warrant [Member] | Measurement Input, Expected Dividend Rate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Warrants and rights outstanding measurement input</t>
        </is>
      </c>
      <c r="B22" s="4" t="inlineStr">
        <is>
          <t xml:space="preserve"> </t>
        </is>
      </c>
      <c r="C22" s="4" t="inlineStr">
        <is>
          <t xml:space="preserve"> </t>
        </is>
      </c>
    </row>
    <row r="23">
      <c r="A23" s="4" t="inlineStr">
        <is>
          <t>Modified Warrant [Member] | Measurement Input, Option Volatility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arrants and rights outstanding measurement input</t>
        </is>
      </c>
      <c r="B25" s="9" t="n">
        <v>1.036</v>
      </c>
      <c r="C25" s="4" t="inlineStr">
        <is>
          <t xml:space="preserve"> </t>
        </is>
      </c>
    </row>
    <row r="26">
      <c r="A26" s="4" t="inlineStr">
        <is>
          <t>Modified Warrant [Member] | Measurement Input, Risk Free Interest Rate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Warrants and rights outstanding measurement input</t>
        </is>
      </c>
      <c r="B28" s="13" t="n">
        <v>0.0428</v>
      </c>
      <c r="C28" s="4" t="inlineStr">
        <is>
          <t xml:space="preserve"> </t>
        </is>
      </c>
    </row>
    <row r="29">
      <c r="A29" s="4" t="inlineStr">
        <is>
          <t>Modified Warrant [Member] | Measurement Input Weighted Average Fair Value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Warrants and rights outstanding measurement input</t>
        </is>
      </c>
      <c r="B31" s="9" t="n">
        <v>0.162</v>
      </c>
      <c r="C31" s="4" t="inlineStr">
        <is>
          <t xml:space="preserve"> </t>
        </is>
      </c>
    </row>
    <row r="32">
      <c r="A32" s="4" t="inlineStr">
        <is>
          <t>Warrant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Expected lives (years)</t>
        </is>
      </c>
      <c r="B34" s="4" t="inlineStr">
        <is>
          <t xml:space="preserve"> </t>
        </is>
      </c>
      <c r="C34" s="4" t="inlineStr">
        <is>
          <t>3 years 7 months 20 days</t>
        </is>
      </c>
    </row>
    <row r="35">
      <c r="A35" s="4" t="inlineStr">
        <is>
          <t>Warrant [Member] | Measurement Input, Expected Dividend Rate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Warrants and rights outstanding measurement input</t>
        </is>
      </c>
      <c r="B37" s="4" t="inlineStr">
        <is>
          <t xml:space="preserve"> </t>
        </is>
      </c>
      <c r="C37" s="4" t="inlineStr">
        <is>
          <t xml:space="preserve"> </t>
        </is>
      </c>
    </row>
    <row r="38">
      <c r="A38" s="4" t="inlineStr">
        <is>
          <t>Warrant [Member] | Measurement Input, Option Volatility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Warrants and rights outstanding measurement input</t>
        </is>
      </c>
      <c r="B40" s="4" t="inlineStr">
        <is>
          <t xml:space="preserve"> </t>
        </is>
      </c>
      <c r="C40" s="9" t="n">
        <v>1.051</v>
      </c>
    </row>
    <row r="41">
      <c r="A41" s="4" t="inlineStr">
        <is>
          <t>Warrant [Member] | Measurement Input, Risk Free Interest Rate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Warrants and rights outstanding measurement input</t>
        </is>
      </c>
      <c r="B43" s="4" t="inlineStr">
        <is>
          <t xml:space="preserve"> </t>
        </is>
      </c>
      <c r="C43" s="13" t="n">
        <v>0.0393</v>
      </c>
    </row>
    <row r="44">
      <c r="A44" s="4" t="inlineStr">
        <is>
          <t>Warrant [Member] | Measurement Input Weighted Average Fair Value [Member]</t>
        </is>
      </c>
      <c r="B44" s="4" t="inlineStr">
        <is>
          <t xml:space="preserve"> </t>
        </is>
      </c>
      <c r="C44" s="4" t="inlineStr">
        <is>
          <t xml:space="preserve"> </t>
        </is>
      </c>
    </row>
    <row r="45">
      <c r="A45" s="3" t="inlineStr">
        <is>
          <t>Accumulated Other Comprehensive Income (Loss) [Line Items]</t>
        </is>
      </c>
      <c r="B45" s="4" t="inlineStr">
        <is>
          <t xml:space="preserve"> </t>
        </is>
      </c>
      <c r="C45" s="4" t="inlineStr">
        <is>
          <t xml:space="preserve"> </t>
        </is>
      </c>
    </row>
    <row r="46">
      <c r="A46" s="4" t="inlineStr">
        <is>
          <t>Warrants and rights outstanding measurement input</t>
        </is>
      </c>
      <c r="B46" s="4" t="inlineStr">
        <is>
          <t xml:space="preserve"> </t>
        </is>
      </c>
      <c r="C46" s="9" t="n">
        <v>2.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WARRANTS OUTSTANDING (Details) - $ / shares</t>
        </is>
      </c>
      <c r="C1" s="2" t="inlineStr">
        <is>
          <t>12 Months Ended</t>
        </is>
      </c>
    </row>
    <row r="2">
      <c r="C2" s="2" t="inlineStr">
        <is>
          <t>Dec. 31, 2024</t>
        </is>
      </c>
      <c r="D2" s="2" t="inlineStr">
        <is>
          <t>Dec. 31, 2023</t>
        </is>
      </c>
    </row>
    <row r="3">
      <c r="A3" s="3" t="inlineStr">
        <is>
          <t>Share-Based Payment Arrangement, Option, Exercise Price Range [Line Items]</t>
        </is>
      </c>
      <c r="C3" s="4" t="inlineStr">
        <is>
          <t xml:space="preserve"> </t>
        </is>
      </c>
      <c r="D3" s="4" t="inlineStr">
        <is>
          <t xml:space="preserve"> </t>
        </is>
      </c>
    </row>
    <row r="4">
      <c r="A4" s="4" t="inlineStr">
        <is>
          <t>Number of Warrants Outstanding and Common Stock Underlying Warrants</t>
        </is>
      </c>
      <c r="C4" s="6" t="n">
        <v>4475068</v>
      </c>
      <c r="D4" s="6" t="n">
        <v>799985</v>
      </c>
    </row>
    <row r="5">
      <c r="A5" s="4" t="inlineStr">
        <is>
          <t>Unmodified August 2022 Warrants [Member]</t>
        </is>
      </c>
      <c r="C5" s="4" t="inlineStr">
        <is>
          <t xml:space="preserve"> </t>
        </is>
      </c>
      <c r="D5" s="4" t="inlineStr">
        <is>
          <t xml:space="preserve"> </t>
        </is>
      </c>
    </row>
    <row r="6">
      <c r="A6" s="3" t="inlineStr">
        <is>
          <t>Share-Based Payment Arrangement, Option, Exercise Price Range [Line Items]</t>
        </is>
      </c>
      <c r="C6" s="4" t="inlineStr">
        <is>
          <t xml:space="preserve"> </t>
        </is>
      </c>
      <c r="D6" s="4" t="inlineStr">
        <is>
          <t xml:space="preserve"> </t>
        </is>
      </c>
    </row>
    <row r="7">
      <c r="A7" s="4" t="inlineStr">
        <is>
          <t>Warrants issuance date</t>
        </is>
      </c>
      <c r="B7" s="4" t="inlineStr">
        <is>
          <t>[1]</t>
        </is>
      </c>
      <c r="C7" s="4" t="inlineStr">
        <is>
          <t>Aug. 25,  2022</t>
        </is>
      </c>
      <c r="D7" s="4" t="inlineStr">
        <is>
          <t xml:space="preserve"> </t>
        </is>
      </c>
    </row>
    <row r="8">
      <c r="A8" s="4" t="inlineStr">
        <is>
          <t>Warrants expiration date</t>
        </is>
      </c>
      <c r="B8" s="4" t="inlineStr">
        <is>
          <t>[1]</t>
        </is>
      </c>
      <c r="C8" s="4" t="inlineStr">
        <is>
          <t>Aug. 25,  2027</t>
        </is>
      </c>
      <c r="D8" s="4" t="inlineStr">
        <is>
          <t xml:space="preserve"> </t>
        </is>
      </c>
    </row>
    <row r="9">
      <c r="A9" s="4" t="inlineStr">
        <is>
          <t>Exercise Price per Share</t>
        </is>
      </c>
      <c r="B9" s="4" t="inlineStr">
        <is>
          <t>[1]</t>
        </is>
      </c>
      <c r="C9" s="8" t="n">
        <v>13.2</v>
      </c>
      <c r="D9" s="4" t="inlineStr">
        <is>
          <t xml:space="preserve"> </t>
        </is>
      </c>
    </row>
    <row r="10">
      <c r="A10" s="4" t="inlineStr">
        <is>
          <t>Number of Warrants Outstanding and Common Stock Underlying Warrants</t>
        </is>
      </c>
      <c r="B10" s="4" t="inlineStr">
        <is>
          <t>[1]</t>
        </is>
      </c>
      <c r="C10" s="6" t="n">
        <v>433321</v>
      </c>
      <c r="D10" s="6" t="n">
        <v>799985</v>
      </c>
    </row>
    <row r="11">
      <c r="A11" s="4" t="inlineStr">
        <is>
          <t>Modified August 2022 Warrants [Member]</t>
        </is>
      </c>
      <c r="C11" s="4" t="inlineStr">
        <is>
          <t xml:space="preserve"> </t>
        </is>
      </c>
      <c r="D11" s="4" t="inlineStr">
        <is>
          <t xml:space="preserve"> </t>
        </is>
      </c>
    </row>
    <row r="12">
      <c r="A12" s="3" t="inlineStr">
        <is>
          <t>Share-Based Payment Arrangement, Option, Exercise Price Range [Line Items]</t>
        </is>
      </c>
      <c r="C12" s="4" t="inlineStr">
        <is>
          <t xml:space="preserve"> </t>
        </is>
      </c>
      <c r="D12" s="4" t="inlineStr">
        <is>
          <t xml:space="preserve"> </t>
        </is>
      </c>
    </row>
    <row r="13">
      <c r="A13" s="4" t="inlineStr">
        <is>
          <t>Warrants issuance date</t>
        </is>
      </c>
      <c r="B13" s="4" t="inlineStr">
        <is>
          <t>[1]</t>
        </is>
      </c>
      <c r="C13" s="4" t="inlineStr">
        <is>
          <t>Aug. 25,  2022</t>
        </is>
      </c>
      <c r="D13" s="4" t="inlineStr">
        <is>
          <t xml:space="preserve"> </t>
        </is>
      </c>
    </row>
    <row r="14">
      <c r="A14" s="4" t="inlineStr">
        <is>
          <t>Warrants expiration date</t>
        </is>
      </c>
      <c r="B14" s="4" t="inlineStr">
        <is>
          <t>[1]</t>
        </is>
      </c>
      <c r="C14" s="4" t="inlineStr">
        <is>
          <t>Aug. 25,  2027</t>
        </is>
      </c>
      <c r="D14" s="4" t="inlineStr">
        <is>
          <t xml:space="preserve"> </t>
        </is>
      </c>
    </row>
    <row r="15">
      <c r="A15" s="4" t="inlineStr">
        <is>
          <t>Exercise Price per Share</t>
        </is>
      </c>
      <c r="B15" s="4" t="inlineStr">
        <is>
          <t>[1]</t>
        </is>
      </c>
      <c r="C15" s="8" t="n">
        <v>4.13</v>
      </c>
      <c r="D15" s="4" t="inlineStr">
        <is>
          <t xml:space="preserve"> </t>
        </is>
      </c>
    </row>
    <row r="16">
      <c r="A16" s="4" t="inlineStr">
        <is>
          <t>Number of Warrants Outstanding and Common Stock Underlying Warrants</t>
        </is>
      </c>
      <c r="B16" s="4" t="inlineStr">
        <is>
          <t>[1]</t>
        </is>
      </c>
      <c r="C16" s="6" t="n">
        <v>55553</v>
      </c>
      <c r="D16" s="4" t="inlineStr">
        <is>
          <t xml:space="preserve"> </t>
        </is>
      </c>
    </row>
    <row r="17">
      <c r="A17" s="4" t="inlineStr">
        <is>
          <t>January 2024 Purchase Warrants [Member]</t>
        </is>
      </c>
      <c r="C17" s="4" t="inlineStr">
        <is>
          <t xml:space="preserve"> </t>
        </is>
      </c>
      <c r="D17" s="4" t="inlineStr">
        <is>
          <t xml:space="preserve"> </t>
        </is>
      </c>
    </row>
    <row r="18">
      <c r="A18" s="3" t="inlineStr">
        <is>
          <t>Share-Based Payment Arrangement, Option, Exercise Price Range [Line Items]</t>
        </is>
      </c>
      <c r="C18" s="4" t="inlineStr">
        <is>
          <t xml:space="preserve"> </t>
        </is>
      </c>
      <c r="D18" s="4" t="inlineStr">
        <is>
          <t xml:space="preserve"> </t>
        </is>
      </c>
    </row>
    <row r="19">
      <c r="A19" s="4" t="inlineStr">
        <is>
          <t>Warrants issuance date</t>
        </is>
      </c>
      <c r="B19" s="4" t="inlineStr">
        <is>
          <t>[2]</t>
        </is>
      </c>
      <c r="C19" s="4" t="inlineStr">
        <is>
          <t>Jan. 26,  2024</t>
        </is>
      </c>
      <c r="D19" s="4" t="inlineStr">
        <is>
          <t xml:space="preserve"> </t>
        </is>
      </c>
    </row>
    <row r="20">
      <c r="A20" s="4" t="inlineStr">
        <is>
          <t>Warrants expiration date</t>
        </is>
      </c>
      <c r="B20" s="4" t="inlineStr">
        <is>
          <t>[2]</t>
        </is>
      </c>
      <c r="C20" s="4" t="inlineStr">
        <is>
          <t>Jul. 26,  2029</t>
        </is>
      </c>
      <c r="D20" s="4" t="inlineStr">
        <is>
          <t xml:space="preserve"> </t>
        </is>
      </c>
    </row>
    <row r="21">
      <c r="A21" s="4" t="inlineStr">
        <is>
          <t>Exercise Price per Share</t>
        </is>
      </c>
      <c r="B21" s="4" t="inlineStr">
        <is>
          <t>[2]</t>
        </is>
      </c>
      <c r="C21" s="8" t="n">
        <v>4.13</v>
      </c>
      <c r="D21" s="4" t="inlineStr">
        <is>
          <t xml:space="preserve"> </t>
        </is>
      </c>
    </row>
    <row r="22">
      <c r="A22" s="4" t="inlineStr">
        <is>
          <t>Number of Warrants Outstanding and Common Stock Underlying Warrants</t>
        </is>
      </c>
      <c r="B22" s="4" t="inlineStr">
        <is>
          <t>[2]</t>
        </is>
      </c>
      <c r="C22" s="6" t="n">
        <v>171000</v>
      </c>
      <c r="D22" s="4" t="inlineStr">
        <is>
          <t xml:space="preserve"> </t>
        </is>
      </c>
    </row>
    <row r="23">
      <c r="A23" s="4" t="inlineStr">
        <is>
          <t>July 2024 Purchase Warrants [Member]</t>
        </is>
      </c>
      <c r="C23" s="4" t="inlineStr">
        <is>
          <t xml:space="preserve"> </t>
        </is>
      </c>
      <c r="D23" s="4" t="inlineStr">
        <is>
          <t xml:space="preserve"> </t>
        </is>
      </c>
    </row>
    <row r="24">
      <c r="A24" s="3" t="inlineStr">
        <is>
          <t>Share-Based Payment Arrangement, Option, Exercise Price Range [Line Items]</t>
        </is>
      </c>
      <c r="C24" s="4" t="inlineStr">
        <is>
          <t xml:space="preserve"> </t>
        </is>
      </c>
      <c r="D24" s="4" t="inlineStr">
        <is>
          <t xml:space="preserve"> </t>
        </is>
      </c>
    </row>
    <row r="25">
      <c r="A25" s="4" t="inlineStr">
        <is>
          <t>Warrants issuance date</t>
        </is>
      </c>
      <c r="B25" s="4" t="inlineStr">
        <is>
          <t>[2]</t>
        </is>
      </c>
      <c r="C25" s="4" t="inlineStr">
        <is>
          <t>Jul.  09,  2024</t>
        </is>
      </c>
      <c r="D25" s="4" t="inlineStr">
        <is>
          <t xml:space="preserve"> </t>
        </is>
      </c>
    </row>
    <row r="26">
      <c r="A26" s="4" t="inlineStr">
        <is>
          <t>Warrants expiration date</t>
        </is>
      </c>
      <c r="B26" s="4" t="inlineStr">
        <is>
          <t>[2]</t>
        </is>
      </c>
      <c r="C26" s="4" t="inlineStr">
        <is>
          <t>Jul.  09,  2027</t>
        </is>
      </c>
      <c r="D26" s="4" t="inlineStr">
        <is>
          <t xml:space="preserve"> </t>
        </is>
      </c>
    </row>
    <row r="27">
      <c r="A27" s="4" t="inlineStr">
        <is>
          <t>Exercise Price per Share</t>
        </is>
      </c>
      <c r="B27" s="4" t="inlineStr">
        <is>
          <t>[2]</t>
        </is>
      </c>
      <c r="C27" s="8" t="n">
        <v>2.25</v>
      </c>
      <c r="D27" s="4" t="inlineStr">
        <is>
          <t xml:space="preserve"> </t>
        </is>
      </c>
    </row>
    <row r="28">
      <c r="A28" s="4" t="inlineStr">
        <is>
          <t>Number of Warrants Outstanding and Common Stock Underlying Warrants</t>
        </is>
      </c>
      <c r="B28" s="4" t="inlineStr">
        <is>
          <t>[2]</t>
        </is>
      </c>
      <c r="C28" s="6" t="n">
        <v>1248527</v>
      </c>
      <c r="D28" s="4" t="inlineStr">
        <is>
          <t xml:space="preserve"> </t>
        </is>
      </c>
    </row>
    <row r="29">
      <c r="A29" s="4" t="inlineStr">
        <is>
          <t>August 2024 Purchase Warrants [Member]</t>
        </is>
      </c>
      <c r="C29" s="4" t="inlineStr">
        <is>
          <t xml:space="preserve"> </t>
        </is>
      </c>
      <c r="D29" s="4" t="inlineStr">
        <is>
          <t xml:space="preserve"> </t>
        </is>
      </c>
    </row>
    <row r="30">
      <c r="A30" s="3" t="inlineStr">
        <is>
          <t>Share-Based Payment Arrangement, Option, Exercise Price Range [Line Items]</t>
        </is>
      </c>
      <c r="C30" s="4" t="inlineStr">
        <is>
          <t xml:space="preserve"> </t>
        </is>
      </c>
      <c r="D30" s="4" t="inlineStr">
        <is>
          <t xml:space="preserve"> </t>
        </is>
      </c>
    </row>
    <row r="31">
      <c r="A31" s="4" t="inlineStr">
        <is>
          <t>Warrants issuance date</t>
        </is>
      </c>
      <c r="B31" s="4" t="inlineStr">
        <is>
          <t>[2]</t>
        </is>
      </c>
      <c r="C31" s="4" t="inlineStr">
        <is>
          <t>Aug.  01,  2024</t>
        </is>
      </c>
      <c r="D31" s="4" t="inlineStr">
        <is>
          <t xml:space="preserve"> </t>
        </is>
      </c>
    </row>
    <row r="32">
      <c r="A32" s="4" t="inlineStr">
        <is>
          <t>Warrants expiration date</t>
        </is>
      </c>
      <c r="B32" s="4" t="inlineStr">
        <is>
          <t>[2]</t>
        </is>
      </c>
      <c r="C32" s="4" t="inlineStr">
        <is>
          <t>Aug.  01,  2029</t>
        </is>
      </c>
      <c r="D32" s="4" t="inlineStr">
        <is>
          <t xml:space="preserve"> </t>
        </is>
      </c>
    </row>
    <row r="33">
      <c r="A33" s="4" t="inlineStr">
        <is>
          <t>Exercise Price per Share</t>
        </is>
      </c>
      <c r="B33" s="4" t="inlineStr">
        <is>
          <t>[2]</t>
        </is>
      </c>
      <c r="C33" s="8" t="n">
        <v>1.36</v>
      </c>
      <c r="D33" s="4" t="inlineStr">
        <is>
          <t xml:space="preserve"> </t>
        </is>
      </c>
    </row>
    <row r="34">
      <c r="A34" s="4" t="inlineStr">
        <is>
          <t>Number of Warrants Outstanding and Common Stock Underlying Warrants</t>
        </is>
      </c>
      <c r="B34" s="4" t="inlineStr">
        <is>
          <t>[2]</t>
        </is>
      </c>
      <c r="C34" s="6" t="n">
        <v>2566667</v>
      </c>
      <c r="D34" s="4" t="inlineStr">
        <is>
          <t xml:space="preserve"> </t>
        </is>
      </c>
    </row>
    <row r="35"/>
    <row r="36">
      <c r="A36" s="4" t="inlineStr">
        <is>
          <t>[1]Liability
                                            classified[2]Equity
                                            classified</t>
        </is>
      </c>
    </row>
  </sheetData>
  <mergeCells count="3">
    <mergeCell ref="A1:B2"/>
    <mergeCell ref="A36:C36"/>
    <mergeCell ref="A35:C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ON STOCK (Details Narrative) - USD ($)</t>
        </is>
      </c>
      <c r="J1" s="2" t="inlineStr">
        <is>
          <t>1 Months Ended</t>
        </is>
      </c>
      <c r="K1" s="2" t="inlineStr">
        <is>
          <t>12 Months Ended</t>
        </is>
      </c>
      <c r="M1" s="2" t="inlineStr">
        <is>
          <t>21 Months Ended</t>
        </is>
      </c>
    </row>
    <row r="2">
      <c r="B2" s="2" t="inlineStr">
        <is>
          <t>Jul. 31, 2024</t>
        </is>
      </c>
      <c r="C2" s="2" t="inlineStr">
        <is>
          <t>Jul. 01, 2024</t>
        </is>
      </c>
      <c r="D2" s="2" t="inlineStr">
        <is>
          <t>Feb. 06, 2024</t>
        </is>
      </c>
      <c r="E2" s="2" t="inlineStr">
        <is>
          <t>Jan. 26, 2024</t>
        </is>
      </c>
      <c r="F2" s="2" t="inlineStr">
        <is>
          <t>Jan. 24, 2024</t>
        </is>
      </c>
      <c r="G2" s="2" t="inlineStr">
        <is>
          <t>Jul. 20, 2023</t>
        </is>
      </c>
      <c r="H2" s="2" t="inlineStr">
        <is>
          <t>Mar. 28, 2023</t>
        </is>
      </c>
      <c r="I2" s="2" t="inlineStr">
        <is>
          <t>Feb. 10, 2023</t>
        </is>
      </c>
      <c r="J2" s="2" t="inlineStr">
        <is>
          <t>Aug. 31, 2024</t>
        </is>
      </c>
      <c r="K2" s="2" t="inlineStr">
        <is>
          <t>Dec. 31, 2024</t>
        </is>
      </c>
      <c r="L2" s="2" t="inlineStr">
        <is>
          <t>Dec. 31, 2023</t>
        </is>
      </c>
      <c r="M2" s="2" t="inlineStr">
        <is>
          <t>Dec. 31, 2024</t>
        </is>
      </c>
      <c r="N2" s="2" t="inlineStr">
        <is>
          <t>Mar. 25, 2025</t>
        </is>
      </c>
      <c r="O2" s="2" t="inlineStr">
        <is>
          <t>Mar. 05, 2025</t>
        </is>
      </c>
      <c r="P2" s="2" t="inlineStr">
        <is>
          <t>Feb. 11, 2025</t>
        </is>
      </c>
      <c r="Q2" s="2" t="inlineStr">
        <is>
          <t>Aug. 02, 2024</t>
        </is>
      </c>
      <c r="R2" s="2" t="inlineStr">
        <is>
          <t>Aug. 01, 2024</t>
        </is>
      </c>
      <c r="S2" s="2" t="inlineStr">
        <is>
          <t>Feb. 06, 2023</t>
        </is>
      </c>
      <c r="T2" s="2" t="inlineStr">
        <is>
          <t>Feb. 05, 2023</t>
        </is>
      </c>
      <c r="U2" s="2" t="inlineStr">
        <is>
          <t>Jan. 26,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c r="L4" s="6" t="n">
        <v>200000000</v>
      </c>
      <c r="M4" s="6" t="n">
        <v>200000000</v>
      </c>
      <c r="N4" s="4" t="inlineStr">
        <is>
          <t xml:space="preserve"> </t>
        </is>
      </c>
      <c r="O4" s="4" t="inlineStr">
        <is>
          <t xml:space="preserve"> </t>
        </is>
      </c>
      <c r="P4" s="4" t="inlineStr">
        <is>
          <t xml:space="preserve"> </t>
        </is>
      </c>
      <c r="Q4" s="4" t="inlineStr">
        <is>
          <t xml:space="preserve"> </t>
        </is>
      </c>
      <c r="R4" s="4" t="inlineStr">
        <is>
          <t xml:space="preserve"> </t>
        </is>
      </c>
      <c r="S4" s="6" t="n">
        <v>200000000</v>
      </c>
      <c r="T4" s="6" t="n">
        <v>150000000</v>
      </c>
      <c r="U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7" t="n">
        <v>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46000</v>
      </c>
      <c r="L6" s="5" t="n">
        <v>-629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01000</v>
      </c>
      <c r="L7" s="6" t="n">
        <v>117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issuance of warrants</t>
        </is>
      </c>
      <c r="B8" s="5" t="n">
        <v>186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ngterm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1000</v>
      </c>
      <c r="L9" s="5" t="n">
        <v>1651000</v>
      </c>
      <c r="M9" s="5" t="n">
        <v>61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curities 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73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 Induc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8" t="n">
        <v>1.25</v>
      </c>
      <c r="S16" s="4" t="inlineStr">
        <is>
          <t xml:space="preserve"> </t>
        </is>
      </c>
      <c r="T16" s="4" t="inlineStr">
        <is>
          <t xml:space="preserve"> </t>
        </is>
      </c>
      <c r="U16" s="4" t="inlineStr">
        <is>
          <t xml:space="preserve"> </t>
        </is>
      </c>
    </row>
    <row r="17">
      <c r="A17" s="4" t="inlineStr">
        <is>
          <t>Warrants modification value</t>
        </is>
      </c>
      <c r="B17" s="5" t="n">
        <v>132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49574</v>
      </c>
      <c r="L20" s="6" t="n">
        <v>36094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2022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of common stock called by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6666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13.2</v>
      </c>
    </row>
    <row r="26">
      <c r="A26" s="4" t="inlineStr">
        <is>
          <t>Change in fair value of warrant liabilities</t>
        </is>
      </c>
      <c r="B26" s="4" t="inlineStr">
        <is>
          <t xml:space="preserve"> </t>
        </is>
      </c>
      <c r="C26" s="4" t="inlineStr">
        <is>
          <t xml:space="preserve"> </t>
        </is>
      </c>
      <c r="D26" s="4" t="inlineStr">
        <is>
          <t xml:space="preserve"> </t>
        </is>
      </c>
      <c r="E26" s="5" t="n">
        <v>10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2022 Ame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4.13</v>
      </c>
      <c r="L29" s="4" t="inlineStr">
        <is>
          <t xml:space="preserve"> </t>
        </is>
      </c>
      <c r="M29" s="8" t="n">
        <v>4.1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hange in fair value of warrant liabilities</t>
        </is>
      </c>
      <c r="B30" s="4" t="inlineStr">
        <is>
          <t xml:space="preserve"> </t>
        </is>
      </c>
      <c r="C30" s="4" t="inlineStr">
        <is>
          <t xml:space="preserve"> </t>
        </is>
      </c>
      <c r="D30" s="4" t="inlineStr">
        <is>
          <t xml:space="preserve"> </t>
        </is>
      </c>
      <c r="E30" s="5" t="n">
        <v>49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July Two Thousand Twenty Fou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price per share</t>
        </is>
      </c>
      <c r="B33" s="4" t="inlineStr">
        <is>
          <t xml:space="preserve"> </t>
        </is>
      </c>
      <c r="C33" s="8" t="n">
        <v>1.5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ugust 2022 Warrants [Member] | Warrant Induc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Price per Share</t>
        </is>
      </c>
      <c r="B36" s="8" t="n">
        <v>4.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ugust 2022 Warrants [Member] | Common Stock [Member] | Warrant Induce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of common stock called by warrants</t>
        </is>
      </c>
      <c r="B39" s="6" t="n">
        <v>3111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January 2024 Warrants [Member] | Warrant Induce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Price per Share</t>
        </is>
      </c>
      <c r="B42" s="8" t="n">
        <v>4.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January 2024 Warrants [Member] | Common Stock [Member] | Warrant Induce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of common stock called by warrants</t>
        </is>
      </c>
      <c r="B45" s="6" t="n">
        <v>1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ugust Two Thousand Twenty Four Warrants [Member] | Common Stock [Member] | Warrant Induceme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of common stock called by warrants</t>
        </is>
      </c>
      <c r="B48" s="6" t="n">
        <v>25666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and rights outstanding, 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hief Executive Officer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8" t="n">
        <v>4.1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1.47</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9" t="n">
        <v>0.125</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0225</v>
      </c>
      <c r="P57" s="7" t="n">
        <v>1.595</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lacement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ximum aggregate offering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5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lacement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555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oss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11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ffset of additional paid 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34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PC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0.0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urchase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aggregate offering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2023 Equity Line of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tock issued during period shares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949574</v>
      </c>
      <c r="L74" s="6" t="n">
        <v>472312</v>
      </c>
      <c r="M74" s="6" t="n">
        <v>1310517</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Gross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900000</v>
      </c>
      <c r="L75" s="5" t="n">
        <v>1578000</v>
      </c>
      <c r="M75" s="5" t="n">
        <v>3078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urchase agreemen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6 month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aximum number of shares per purch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66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 issuance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26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mmon stock issued for entering into 2023 Equity Line of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58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egal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49000</v>
      </c>
      <c r="L80" s="5" t="n">
        <v>41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2023 Equity Line of Credit Agreement [Member] | Lincoln Park Capital Fun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tock issued during period shares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773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ock transaction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2023 Equity Line of Credit Agree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ximum number of shares per purch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2023 Equity Line of Credit Agreement [Member] | Maximum [Member] | Lincoln Park Capital Fund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maining value of shares to be sold under th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7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2023 Equity Line of Credit Agreement [Member] | Minimum Share Purchase Stock Price Range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aximum number of shares per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333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7.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2023 Equity Line of Credit Agreement [Member] | Minimum Share Purchase Stock Price Range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ximum number of shares per purch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666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har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11.2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2023 Equity Line of Credit Agreement [Member] | Minimum Share Purchase Stock Price Range Thr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aximum number of shares per purch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par value</t>
        </is>
      </c>
      <c r="B105" s="4" t="inlineStr">
        <is>
          <t xml:space="preserve"> </t>
        </is>
      </c>
      <c r="C105" s="4" t="inlineStr">
        <is>
          <t xml:space="preserve"> </t>
        </is>
      </c>
      <c r="D105" s="4" t="inlineStr">
        <is>
          <t xml:space="preserve"> </t>
        </is>
      </c>
      <c r="E105" s="4" t="inlineStr">
        <is>
          <t xml:space="preserve"> </t>
        </is>
      </c>
      <c r="F105" s="7" t="n">
        <v>0.001</v>
      </c>
      <c r="G105" s="7" t="n">
        <v>0.0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tock issued during period shares new issues</t>
        </is>
      </c>
      <c r="B106" s="4" t="inlineStr">
        <is>
          <t xml:space="preserve"> </t>
        </is>
      </c>
      <c r="C106" s="6" t="n">
        <v>1248529</v>
      </c>
      <c r="D106" s="4" t="inlineStr">
        <is>
          <t xml:space="preserve"> </t>
        </is>
      </c>
      <c r="E106" s="4" t="inlineStr">
        <is>
          <t xml:space="preserve"> </t>
        </is>
      </c>
      <c r="F106" s="6" t="n">
        <v>1371000</v>
      </c>
      <c r="G106" s="6" t="n">
        <v>169482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Gross proceeds</t>
        </is>
      </c>
      <c r="B107" s="4" t="inlineStr">
        <is>
          <t xml:space="preserve"> </t>
        </is>
      </c>
      <c r="C107" s="4" t="inlineStr">
        <is>
          <t xml:space="preserve"> </t>
        </is>
      </c>
      <c r="D107" s="4" t="inlineStr">
        <is>
          <t xml:space="preserve"> </t>
        </is>
      </c>
      <c r="E107" s="4" t="inlineStr">
        <is>
          <t xml:space="preserve"> </t>
        </is>
      </c>
      <c r="F107" s="5" t="n">
        <v>5563000</v>
      </c>
      <c r="G107" s="5" t="n">
        <v>47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ayments of stock issuance costs</t>
        </is>
      </c>
      <c r="B108" s="4" t="inlineStr">
        <is>
          <t xml:space="preserve"> </t>
        </is>
      </c>
      <c r="C108" s="5" t="n">
        <v>72000</v>
      </c>
      <c r="D108" s="4" t="inlineStr">
        <is>
          <t xml:space="preserve"> </t>
        </is>
      </c>
      <c r="E108" s="4" t="inlineStr">
        <is>
          <t xml:space="preserve"> </t>
        </is>
      </c>
      <c r="F108" s="5" t="n">
        <v>733000</v>
      </c>
      <c r="G108" s="5" t="n">
        <v>597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s issued price per share</t>
        </is>
      </c>
      <c r="B109" s="4" t="inlineStr">
        <is>
          <t xml:space="preserve"> </t>
        </is>
      </c>
      <c r="C109" s="4" t="inlineStr">
        <is>
          <t xml:space="preserve"> </t>
        </is>
      </c>
      <c r="D109" s="4" t="inlineStr">
        <is>
          <t xml:space="preserve"> </t>
        </is>
      </c>
      <c r="E109" s="4" t="inlineStr">
        <is>
          <t xml:space="preserve"> </t>
        </is>
      </c>
      <c r="F109" s="10" t="n">
        <v>0.00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oceeds from issuance of private placement</t>
        </is>
      </c>
      <c r="B110" s="4" t="inlineStr">
        <is>
          <t xml:space="preserve"> </t>
        </is>
      </c>
      <c r="C110" s="5" t="n">
        <v>1909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urchase Agreement [Member] | Pre Funded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hares of common stock called by warrants</t>
        </is>
      </c>
      <c r="B113" s="4" t="inlineStr">
        <is>
          <t xml:space="preserve"> </t>
        </is>
      </c>
      <c r="C113" s="4" t="inlineStr">
        <is>
          <t xml:space="preserve"> </t>
        </is>
      </c>
      <c r="D113" s="4" t="inlineStr">
        <is>
          <t xml:space="preserve"> </t>
        </is>
      </c>
      <c r="E113" s="4" t="inlineStr">
        <is>
          <t xml:space="preserve"> </t>
        </is>
      </c>
      <c r="F113" s="6" t="n">
        <v>2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rcise Price per Share</t>
        </is>
      </c>
      <c r="B114" s="4" t="inlineStr">
        <is>
          <t xml:space="preserve"> </t>
        </is>
      </c>
      <c r="C114" s="4" t="inlineStr">
        <is>
          <t xml:space="preserve"> </t>
        </is>
      </c>
      <c r="D114" s="4" t="inlineStr">
        <is>
          <t xml:space="preserve"> </t>
        </is>
      </c>
      <c r="E114" s="4" t="inlineStr">
        <is>
          <t xml:space="preserve"> </t>
        </is>
      </c>
      <c r="F114" s="10" t="n">
        <v>0.000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Warrant restriction, threshold common stock held, percent</t>
        </is>
      </c>
      <c r="B115" s="4" t="inlineStr">
        <is>
          <t xml:space="preserve"> </t>
        </is>
      </c>
      <c r="C115" s="4" t="inlineStr">
        <is>
          <t xml:space="preserve"> </t>
        </is>
      </c>
      <c r="D115" s="4" t="inlineStr">
        <is>
          <t xml:space="preserve"> </t>
        </is>
      </c>
      <c r="E115" s="4" t="inlineStr">
        <is>
          <t xml:space="preserve"> </t>
        </is>
      </c>
      <c r="F115" s="11" t="n">
        <v>0.099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ceeds from Warrant Exercises</t>
        </is>
      </c>
      <c r="B116" s="4" t="inlineStr">
        <is>
          <t xml:space="preserve"> </t>
        </is>
      </c>
      <c r="C116" s="4" t="inlineStr">
        <is>
          <t xml:space="preserve"> </t>
        </is>
      </c>
      <c r="D116" s="5" t="n">
        <v>2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urchase Agreement [Member] | Purchase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hares of common stock called by warrants</t>
        </is>
      </c>
      <c r="B119" s="4" t="inlineStr">
        <is>
          <t xml:space="preserve"> </t>
        </is>
      </c>
      <c r="C119" s="4" t="inlineStr">
        <is>
          <t xml:space="preserve"> </t>
        </is>
      </c>
      <c r="D119" s="4" t="inlineStr">
        <is>
          <t xml:space="preserve"> </t>
        </is>
      </c>
      <c r="E119" s="4" t="inlineStr">
        <is>
          <t xml:space="preserve"> </t>
        </is>
      </c>
      <c r="F119" s="6" t="n">
        <v>1571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Warrant price</t>
        </is>
      </c>
      <c r="B120" s="4" t="inlineStr">
        <is>
          <t xml:space="preserve"> </t>
        </is>
      </c>
      <c r="C120" s="4" t="inlineStr">
        <is>
          <t xml:space="preserve"> </t>
        </is>
      </c>
      <c r="D120" s="4" t="inlineStr">
        <is>
          <t xml:space="preserve"> </t>
        </is>
      </c>
      <c r="E120" s="4" t="inlineStr">
        <is>
          <t xml:space="preserve"> </t>
        </is>
      </c>
      <c r="F120" s="7" t="n">
        <v>0.12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urchase Agreement [Member] | July Two Thousand Twenty Four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Exercise Price per Share</t>
        </is>
      </c>
      <c r="B123" s="4" t="inlineStr">
        <is>
          <t xml:space="preserve"> </t>
        </is>
      </c>
      <c r="C123" s="8" t="n">
        <v>2.2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urchase Agreement [Member] | Investor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tock issued during period shares new issues</t>
        </is>
      </c>
      <c r="B126" s="4" t="inlineStr">
        <is>
          <t xml:space="preserve"> </t>
        </is>
      </c>
      <c r="C126" s="4" t="inlineStr">
        <is>
          <t xml:space="preserve"> </t>
        </is>
      </c>
      <c r="D126" s="4" t="inlineStr">
        <is>
          <t xml:space="preserve"> </t>
        </is>
      </c>
      <c r="E126" s="4" t="inlineStr">
        <is>
          <t xml:space="preserve"> </t>
        </is>
      </c>
      <c r="F126" s="6" t="n">
        <v>1368600</v>
      </c>
      <c r="G126" s="6" t="n">
        <v>1650473</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hare price</t>
        </is>
      </c>
      <c r="B127" s="4" t="inlineStr">
        <is>
          <t xml:space="preserve"> </t>
        </is>
      </c>
      <c r="C127" s="4" t="inlineStr">
        <is>
          <t xml:space="preserve"> </t>
        </is>
      </c>
      <c r="D127" s="4" t="inlineStr">
        <is>
          <t xml:space="preserve"> </t>
        </is>
      </c>
      <c r="E127" s="4" t="inlineStr">
        <is>
          <t xml:space="preserve"> </t>
        </is>
      </c>
      <c r="F127" s="8" t="n">
        <v>3.5</v>
      </c>
      <c r="G127" s="8" t="n">
        <v>2.7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urchase Agreement [Member] | Directors And Executive Office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tock issued during period shares new issues</t>
        </is>
      </c>
      <c r="B130" s="4" t="inlineStr">
        <is>
          <t xml:space="preserve"> </t>
        </is>
      </c>
      <c r="C130" s="4" t="inlineStr">
        <is>
          <t xml:space="preserve"> </t>
        </is>
      </c>
      <c r="D130" s="4" t="inlineStr">
        <is>
          <t xml:space="preserve"> </t>
        </is>
      </c>
      <c r="E130" s="4" t="inlineStr">
        <is>
          <t xml:space="preserve"> </t>
        </is>
      </c>
      <c r="F130" s="4" t="inlineStr">
        <is>
          <t xml:space="preserve"> </t>
        </is>
      </c>
      <c r="G130" s="6" t="n">
        <v>44347</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hare price</t>
        </is>
      </c>
      <c r="B131" s="4" t="inlineStr">
        <is>
          <t xml:space="preserve"> </t>
        </is>
      </c>
      <c r="C131" s="4" t="inlineStr">
        <is>
          <t xml:space="preserve"> </t>
        </is>
      </c>
      <c r="D131" s="4" t="inlineStr">
        <is>
          <t xml:space="preserve"> </t>
        </is>
      </c>
      <c r="E131" s="4" t="inlineStr">
        <is>
          <t xml:space="preserve"> </t>
        </is>
      </c>
      <c r="F131" s="4" t="inlineStr">
        <is>
          <t xml:space="preserve"> </t>
        </is>
      </c>
      <c r="G131" s="8" t="n">
        <v>3.9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urchase Agreement [Member] | Chief Executive Office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tock issued during period shares new issues</t>
        </is>
      </c>
      <c r="B134" s="4" t="inlineStr">
        <is>
          <t xml:space="preserve"> </t>
        </is>
      </c>
      <c r="C134" s="4" t="inlineStr">
        <is>
          <t xml:space="preserve"> </t>
        </is>
      </c>
      <c r="D134" s="4" t="inlineStr">
        <is>
          <t xml:space="preserve"> </t>
        </is>
      </c>
      <c r="E134" s="4" t="inlineStr">
        <is>
          <t xml:space="preserve"> </t>
        </is>
      </c>
      <c r="F134" s="6" t="n">
        <v>24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hares issued price per share</t>
        </is>
      </c>
      <c r="B135" s="4" t="inlineStr">
        <is>
          <t xml:space="preserve"> </t>
        </is>
      </c>
      <c r="C135" s="4" t="inlineStr">
        <is>
          <t xml:space="preserve"> </t>
        </is>
      </c>
      <c r="D135" s="4" t="inlineStr">
        <is>
          <t xml:space="preserve"> </t>
        </is>
      </c>
      <c r="E135" s="4" t="inlineStr">
        <is>
          <t xml:space="preserve"> </t>
        </is>
      </c>
      <c r="F135" s="7" t="n">
        <v>4.25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urchase Agreement [Member] | Alliance Global Partne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tock issued during period shares new issues</t>
        </is>
      </c>
      <c r="B138" s="4" t="inlineStr">
        <is>
          <t xml:space="preserve"> </t>
        </is>
      </c>
      <c r="C138" s="4" t="inlineStr">
        <is>
          <t xml:space="preserve"> </t>
        </is>
      </c>
      <c r="D138" s="4" t="inlineStr">
        <is>
          <t xml:space="preserve"> </t>
        </is>
      </c>
      <c r="E138" s="4" t="inlineStr">
        <is>
          <t xml:space="preserve"> </t>
        </is>
      </c>
      <c r="F138" s="4" t="inlineStr">
        <is>
          <t xml:space="preserve"> </t>
        </is>
      </c>
      <c r="G138" s="6" t="n">
        <v>182447</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Legal expenses</t>
        </is>
      </c>
      <c r="B139" s="4" t="inlineStr">
        <is>
          <t xml:space="preserve"> </t>
        </is>
      </c>
      <c r="C139" s="4" t="inlineStr">
        <is>
          <t xml:space="preserve"> </t>
        </is>
      </c>
      <c r="D139" s="4" t="inlineStr">
        <is>
          <t xml:space="preserve"> </t>
        </is>
      </c>
      <c r="E139" s="4" t="inlineStr">
        <is>
          <t xml:space="preserve"> </t>
        </is>
      </c>
      <c r="F139" s="5" t="n">
        <v>75000</v>
      </c>
      <c r="G139" s="5" t="n">
        <v>75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lacement agent cash fee paid</t>
        </is>
      </c>
      <c r="B140" s="4" t="inlineStr">
        <is>
          <t xml:space="preserve"> </t>
        </is>
      </c>
      <c r="C140" s="4" t="inlineStr">
        <is>
          <t xml:space="preserve"> </t>
        </is>
      </c>
      <c r="D140" s="4" t="inlineStr">
        <is>
          <t xml:space="preserve"> </t>
        </is>
      </c>
      <c r="E140" s="4" t="inlineStr">
        <is>
          <t xml:space="preserve"> </t>
        </is>
      </c>
      <c r="F140" s="12" t="n">
        <v>0.07000000000000001</v>
      </c>
      <c r="G140" s="12" t="n">
        <v>0.07000000000000001</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on-accountable expense allowance</t>
        </is>
      </c>
      <c r="B141" s="4" t="inlineStr">
        <is>
          <t xml:space="preserve"> </t>
        </is>
      </c>
      <c r="C141" s="4" t="inlineStr">
        <is>
          <t xml:space="preserve"> </t>
        </is>
      </c>
      <c r="D141" s="4" t="inlineStr">
        <is>
          <t xml:space="preserve"> </t>
        </is>
      </c>
      <c r="E141" s="4" t="inlineStr">
        <is>
          <t xml:space="preserve"> </t>
        </is>
      </c>
      <c r="F141" s="5" t="n">
        <v>30000</v>
      </c>
      <c r="G141" s="5" t="n">
        <v>3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lacement agent cash fee</t>
        </is>
      </c>
      <c r="B142" s="4" t="inlineStr">
        <is>
          <t xml:space="preserve"> </t>
        </is>
      </c>
      <c r="C142" s="4" t="inlineStr">
        <is>
          <t xml:space="preserve"> </t>
        </is>
      </c>
      <c r="D142" s="4" t="inlineStr">
        <is>
          <t xml:space="preserve"> </t>
        </is>
      </c>
      <c r="E142" s="4" t="inlineStr">
        <is>
          <t xml:space="preserve"> </t>
        </is>
      </c>
      <c r="F142" s="11" t="n">
        <v>0.03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urchase Agreement [Member] | Alliance Global Partners [Member] | Directors And Executive Officer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Subsidiary, Sale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lacement agent cash fee paid</t>
        </is>
      </c>
      <c r="B145" s="4" t="inlineStr">
        <is>
          <t xml:space="preserve"> </t>
        </is>
      </c>
      <c r="C145" s="4" t="inlineStr">
        <is>
          <t xml:space="preserve"> </t>
        </is>
      </c>
      <c r="D145" s="4" t="inlineStr">
        <is>
          <t xml:space="preserve"> </t>
        </is>
      </c>
      <c r="E145" s="4" t="inlineStr">
        <is>
          <t xml:space="preserve"> </t>
        </is>
      </c>
      <c r="F145" s="4" t="inlineStr">
        <is>
          <t xml:space="preserve"> </t>
        </is>
      </c>
      <c r="G145" s="11" t="n">
        <v>0.03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t The Market Offering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ubsidiary, Sale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Gross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02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ayments of stock issuance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134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t The Market Offering Agreement [Member] | HC Wainwright C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Subsidiary, Sale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Stock issued during period shares new issu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07305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Gross procee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903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tock issuance expen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24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ommon stock maximum aggregate sales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4450000</v>
      </c>
      <c r="R155" s="4" t="inlineStr">
        <is>
          <t xml:space="preserve"> </t>
        </is>
      </c>
      <c r="S155" s="4" t="inlineStr">
        <is>
          <t xml:space="preserve"> </t>
        </is>
      </c>
      <c r="T155" s="4" t="inlineStr">
        <is>
          <t xml:space="preserve"> </t>
        </is>
      </c>
      <c r="U155" s="4" t="inlineStr">
        <is>
          <t xml:space="preserve"> </t>
        </is>
      </c>
    </row>
    <row r="156">
      <c r="A156" s="4" t="inlineStr">
        <is>
          <t>Percentage of commission rate equal to gross proceeds from sale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12" t="n">
        <v>0.03</v>
      </c>
      <c r="R156" s="4" t="inlineStr">
        <is>
          <t xml:space="preserve"> </t>
        </is>
      </c>
      <c r="S156" s="4" t="inlineStr">
        <is>
          <t xml:space="preserve"> </t>
        </is>
      </c>
      <c r="T156" s="4" t="inlineStr">
        <is>
          <t xml:space="preserve"> </t>
        </is>
      </c>
      <c r="U156" s="4" t="inlineStr">
        <is>
          <t xml:space="preserve"> </t>
        </is>
      </c>
    </row>
  </sheetData>
  <mergeCells count="2">
    <mergeCell ref="K1:L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NUMERATORS AND DENOMINATORS OF BASIC AND DILUTED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13094000</v>
      </c>
      <c r="C4" s="5" t="n">
        <v>-16690000</v>
      </c>
    </row>
    <row r="5">
      <c r="A5" s="4" t="inlineStr">
        <is>
          <t>Shares used in computing net loss per share, basic</t>
        </is>
      </c>
      <c r="B5" s="6" t="n">
        <v>14134626</v>
      </c>
      <c r="C5" s="6" t="n">
        <v>9233306</v>
      </c>
    </row>
    <row r="6">
      <c r="A6" s="4" t="inlineStr">
        <is>
          <t>Shares used in computing net loss per share, diluted</t>
        </is>
      </c>
      <c r="B6" s="6" t="n">
        <v>14134626</v>
      </c>
      <c r="C6" s="6" t="n">
        <v>9233306</v>
      </c>
    </row>
    <row r="7">
      <c r="A7" s="4" t="inlineStr">
        <is>
          <t>Net loss per share, basic</t>
        </is>
      </c>
      <c r="B7" s="8" t="n">
        <v>-0.93</v>
      </c>
      <c r="C7" s="8" t="n">
        <v>-1.81</v>
      </c>
    </row>
    <row r="8">
      <c r="A8" s="4" t="inlineStr">
        <is>
          <t>Net loss per share, diluted</t>
        </is>
      </c>
      <c r="B8" s="8" t="n">
        <v>-0.93</v>
      </c>
      <c r="C8" s="8" t="n">
        <v>-1.8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SHARES OF COMMON STOCK EXCLUDED FROM DILUTED LOSS PER SHARE CALCULATION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5500378</v>
      </c>
      <c r="C4" s="6" t="n">
        <v>161937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876249</v>
      </c>
      <c r="C7" s="6" t="n">
        <v>759922</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149061</v>
      </c>
      <c r="C10" s="6" t="n">
        <v>5946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4475068</v>
      </c>
      <c r="C13" s="6" t="n">
        <v>7999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8000</v>
      </c>
      <c r="C2" s="5" t="n">
        <v>508584000</v>
      </c>
      <c r="D2" s="5" t="n">
        <v>-501613000</v>
      </c>
      <c r="E2" s="5" t="n">
        <v>6979000</v>
      </c>
    </row>
    <row r="3">
      <c r="A3" s="4" t="inlineStr">
        <is>
          <t>Balance, shares at Dec. 31, 2022</t>
        </is>
      </c>
      <c r="B3" s="6" t="n">
        <v>830632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6690000</v>
      </c>
      <c r="E4" s="6" t="n">
        <v>-16690000</v>
      </c>
    </row>
    <row r="5">
      <c r="A5" s="4" t="inlineStr">
        <is>
          <t>Common stock issued under 2024 At the Market Agreement, net of issuance costs of $189</t>
        </is>
      </c>
      <c r="B5" s="4" t="inlineStr">
        <is>
          <t xml:space="preserve"> </t>
        </is>
      </c>
      <c r="C5" s="6" t="n">
        <v>68000</v>
      </c>
      <c r="D5" s="4" t="inlineStr">
        <is>
          <t xml:space="preserve"> </t>
        </is>
      </c>
      <c r="E5" s="6" t="n">
        <v>68000</v>
      </c>
    </row>
    <row r="6">
      <c r="A6" s="4" t="inlineStr">
        <is>
          <t>Common stock issued under 2024 At the Market Agreement, net of issuance costs, shares</t>
        </is>
      </c>
      <c r="B6" s="6" t="n">
        <v>35552</v>
      </c>
      <c r="C6" s="4" t="inlineStr">
        <is>
          <t xml:space="preserve"> </t>
        </is>
      </c>
      <c r="D6" s="4" t="inlineStr">
        <is>
          <t xml:space="preserve"> </t>
        </is>
      </c>
      <c r="E6" s="4" t="inlineStr">
        <is>
          <t xml:space="preserve"> </t>
        </is>
      </c>
    </row>
    <row r="7">
      <c r="A7" s="4" t="inlineStr">
        <is>
          <t>Common stock issued under 2023 Equity Line of Credit Agreement</t>
        </is>
      </c>
      <c r="B7" s="4" t="inlineStr">
        <is>
          <t xml:space="preserve"> </t>
        </is>
      </c>
      <c r="C7" s="6" t="n">
        <v>1177000</v>
      </c>
      <c r="D7" s="4" t="inlineStr">
        <is>
          <t xml:space="preserve"> </t>
        </is>
      </c>
      <c r="E7" s="6" t="n">
        <v>1177000</v>
      </c>
    </row>
    <row r="8">
      <c r="A8" s="4" t="inlineStr">
        <is>
          <t>Common stock issued under Equity Line of Credit Agreement, shares</t>
        </is>
      </c>
      <c r="B8" s="6" t="n">
        <v>360943</v>
      </c>
      <c r="C8" s="4" t="inlineStr">
        <is>
          <t xml:space="preserve"> </t>
        </is>
      </c>
      <c r="D8" s="4" t="inlineStr">
        <is>
          <t xml:space="preserve"> </t>
        </is>
      </c>
      <c r="E8" s="4" t="inlineStr">
        <is>
          <t xml:space="preserve"> </t>
        </is>
      </c>
    </row>
    <row r="9">
      <c r="A9" s="4" t="inlineStr">
        <is>
          <t>Common stock issued for entering into 2023 Equity Line of Credit Agreement</t>
        </is>
      </c>
      <c r="B9" s="4" t="inlineStr">
        <is>
          <t xml:space="preserve"> </t>
        </is>
      </c>
      <c r="C9" s="6" t="n">
        <v>258000</v>
      </c>
      <c r="D9" s="4" t="inlineStr">
        <is>
          <t xml:space="preserve"> </t>
        </is>
      </c>
      <c r="E9" s="6" t="n">
        <v>258000</v>
      </c>
    </row>
    <row r="10">
      <c r="A10" s="4" t="inlineStr">
        <is>
          <t>Common stock issued for entering into Equity Line of Credit Agreement, shares</t>
        </is>
      </c>
      <c r="B10" s="6" t="n">
        <v>47733</v>
      </c>
      <c r="C10" s="4" t="inlineStr">
        <is>
          <t xml:space="preserve"> </t>
        </is>
      </c>
      <c r="D10" s="4" t="inlineStr">
        <is>
          <t xml:space="preserve"> </t>
        </is>
      </c>
      <c r="E10" s="4" t="inlineStr">
        <is>
          <t xml:space="preserve"> </t>
        </is>
      </c>
    </row>
    <row r="11">
      <c r="A11" s="4" t="inlineStr">
        <is>
          <t>Common stock issued under 2024 Direct Offering, net of issuance costs of $733</t>
        </is>
      </c>
      <c r="B11" s="5" t="n">
        <v>2000</v>
      </c>
      <c r="C11" s="6" t="n">
        <v>4117000</v>
      </c>
      <c r="D11" s="4" t="inlineStr">
        <is>
          <t xml:space="preserve"> </t>
        </is>
      </c>
      <c r="E11" s="6" t="n">
        <v>4119000</v>
      </c>
    </row>
    <row r="12">
      <c r="A12" s="4" t="inlineStr">
        <is>
          <t>Common stock issued under Direct Offering, net of issuance costs, shares</t>
        </is>
      </c>
      <c r="B12" s="6" t="n">
        <v>1694820</v>
      </c>
      <c r="C12" s="4" t="inlineStr">
        <is>
          <t xml:space="preserve"> </t>
        </is>
      </c>
      <c r="D12" s="4" t="inlineStr">
        <is>
          <t xml:space="preserve"> </t>
        </is>
      </c>
      <c r="E12" s="4" t="inlineStr">
        <is>
          <t xml:space="preserve"> </t>
        </is>
      </c>
    </row>
    <row r="13">
      <c r="A13" s="4" t="inlineStr">
        <is>
          <t>Common stock issued for vested restricted stock awards</t>
        </is>
      </c>
      <c r="B13" s="5" t="n">
        <v>1000</v>
      </c>
      <c r="C13" s="6" t="n">
        <v>814000</v>
      </c>
      <c r="D13" s="4" t="inlineStr">
        <is>
          <t xml:space="preserve"> </t>
        </is>
      </c>
      <c r="E13" s="6" t="n">
        <v>815000</v>
      </c>
    </row>
    <row r="14">
      <c r="A14" s="4" t="inlineStr">
        <is>
          <t>Common stock issued for vested restricted stock awards, shares</t>
        </is>
      </c>
      <c r="B14" s="6" t="n">
        <v>199699</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6" t="n">
        <v>909000</v>
      </c>
      <c r="D15" s="4" t="inlineStr">
        <is>
          <t xml:space="preserve"> </t>
        </is>
      </c>
      <c r="E15" s="6" t="n">
        <v>909000</v>
      </c>
    </row>
    <row r="16">
      <c r="A16" s="4" t="inlineStr">
        <is>
          <t>Fractional shares adjustment related to reverse stock split</t>
        </is>
      </c>
      <c r="B16" s="4" t="inlineStr">
        <is>
          <t xml:space="preserve"> </t>
        </is>
      </c>
      <c r="C16" s="4" t="inlineStr">
        <is>
          <t xml:space="preserve"> </t>
        </is>
      </c>
      <c r="D16" s="4" t="inlineStr">
        <is>
          <t xml:space="preserve"> </t>
        </is>
      </c>
      <c r="E16" s="4" t="inlineStr">
        <is>
          <t xml:space="preserve"> </t>
        </is>
      </c>
    </row>
    <row r="17">
      <c r="A17" s="4" t="inlineStr">
        <is>
          <t>Fractional shares adjustment related to reverse stock split, shares</t>
        </is>
      </c>
      <c r="B17" s="6" t="n">
        <v>-24</v>
      </c>
      <c r="C17" s="4" t="inlineStr">
        <is>
          <t xml:space="preserve"> </t>
        </is>
      </c>
      <c r="D17" s="4" t="inlineStr">
        <is>
          <t xml:space="preserve"> </t>
        </is>
      </c>
      <c r="E17" s="4" t="inlineStr">
        <is>
          <t xml:space="preserve"> </t>
        </is>
      </c>
    </row>
    <row r="18">
      <c r="A18" s="4" t="inlineStr">
        <is>
          <t>Balance at Dec. 31, 2023</t>
        </is>
      </c>
      <c r="B18" s="5" t="n">
        <v>11000</v>
      </c>
      <c r="C18" s="6" t="n">
        <v>515927000</v>
      </c>
      <c r="D18" s="6" t="n">
        <v>-518303000</v>
      </c>
      <c r="E18" s="6" t="n">
        <v>-2365000</v>
      </c>
    </row>
    <row r="19">
      <c r="A19" s="4" t="inlineStr">
        <is>
          <t>Balance, shares at Dec. 31, 2023</t>
        </is>
      </c>
      <c r="B19" s="6" t="n">
        <v>10645049</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6" t="n">
        <v>-13094000</v>
      </c>
      <c r="E20" s="6" t="n">
        <v>-13094000</v>
      </c>
    </row>
    <row r="21">
      <c r="A21" s="4" t="inlineStr">
        <is>
          <t>Common stock issued under 2024 At the Market Agreement, net of issuance costs of $189</t>
        </is>
      </c>
      <c r="B21" s="5" t="n">
        <v>1000</v>
      </c>
      <c r="C21" s="6" t="n">
        <v>714000</v>
      </c>
      <c r="D21" s="4" t="inlineStr">
        <is>
          <t xml:space="preserve"> </t>
        </is>
      </c>
      <c r="E21" s="6" t="n">
        <v>715000</v>
      </c>
    </row>
    <row r="22">
      <c r="A22" s="4" t="inlineStr">
        <is>
          <t>Common stock issued under 2024 At the Market Agreement, net of issuance costs, shares</t>
        </is>
      </c>
      <c r="B22" s="6" t="n">
        <v>1073050</v>
      </c>
      <c r="C22" s="4" t="inlineStr">
        <is>
          <t xml:space="preserve"> </t>
        </is>
      </c>
      <c r="D22" s="4" t="inlineStr">
        <is>
          <t xml:space="preserve"> </t>
        </is>
      </c>
      <c r="E22" s="4" t="inlineStr">
        <is>
          <t xml:space="preserve"> </t>
        </is>
      </c>
    </row>
    <row r="23">
      <c r="A23" s="4" t="inlineStr">
        <is>
          <t>Common stock issued under 2023 Equity Line of Credit Agreement</t>
        </is>
      </c>
      <c r="B23" s="5" t="n">
        <v>1000</v>
      </c>
      <c r="C23" s="6" t="n">
        <v>1900000</v>
      </c>
      <c r="D23" s="4" t="inlineStr">
        <is>
          <t xml:space="preserve"> </t>
        </is>
      </c>
      <c r="E23" s="6" t="n">
        <v>1901000</v>
      </c>
    </row>
    <row r="24">
      <c r="A24" s="4" t="inlineStr">
        <is>
          <t>Common stock issued under Equity Line of Credit Agreement, shares</t>
        </is>
      </c>
      <c r="B24" s="6" t="n">
        <v>949574</v>
      </c>
      <c r="C24" s="4" t="inlineStr">
        <is>
          <t xml:space="preserve"> </t>
        </is>
      </c>
      <c r="D24" s="4" t="inlineStr">
        <is>
          <t xml:space="preserve"> </t>
        </is>
      </c>
      <c r="E24" s="4" t="inlineStr">
        <is>
          <t xml:space="preserve"> </t>
        </is>
      </c>
    </row>
    <row r="25">
      <c r="A25" s="4" t="inlineStr">
        <is>
          <t>Common stock issued under 2024 Direct Offering, net of issuance costs of $733</t>
        </is>
      </c>
      <c r="B25" s="5" t="n">
        <v>1000</v>
      </c>
      <c r="C25" s="6" t="n">
        <v>4829000</v>
      </c>
      <c r="D25" s="4" t="inlineStr">
        <is>
          <t xml:space="preserve"> </t>
        </is>
      </c>
      <c r="E25" s="6" t="n">
        <v>4830000</v>
      </c>
    </row>
    <row r="26">
      <c r="A26" s="4" t="inlineStr">
        <is>
          <t>Common stock issued under Direct Offering, net of issuance costs, shares</t>
        </is>
      </c>
      <c r="B26" s="6" t="n">
        <v>1371000</v>
      </c>
      <c r="C26" s="4" t="inlineStr">
        <is>
          <t xml:space="preserve"> </t>
        </is>
      </c>
      <c r="D26" s="4" t="inlineStr">
        <is>
          <t xml:space="preserve"> </t>
        </is>
      </c>
      <c r="E26" s="4" t="inlineStr">
        <is>
          <t xml:space="preserve"> </t>
        </is>
      </c>
    </row>
    <row r="27">
      <c r="A27" s="4" t="inlineStr">
        <is>
          <t>Common stock issued for vested restricted stock awards</t>
        </is>
      </c>
      <c r="B27" s="4" t="inlineStr">
        <is>
          <t xml:space="preserve"> </t>
        </is>
      </c>
      <c r="C27" s="6" t="n">
        <v>161000</v>
      </c>
      <c r="D27" s="4" t="inlineStr">
        <is>
          <t xml:space="preserve"> </t>
        </is>
      </c>
      <c r="E27" s="6" t="n">
        <v>161000</v>
      </c>
    </row>
    <row r="28">
      <c r="A28" s="4" t="inlineStr">
        <is>
          <t>Common stock issued for vested restricted stock awards, shares</t>
        </is>
      </c>
      <c r="B28" s="6" t="n">
        <v>199076</v>
      </c>
      <c r="C28" s="4" t="inlineStr">
        <is>
          <t xml:space="preserve"> </t>
        </is>
      </c>
      <c r="D28" s="4" t="inlineStr">
        <is>
          <t xml:space="preserve"> </t>
        </is>
      </c>
      <c r="E28" s="4" t="inlineStr">
        <is>
          <t xml:space="preserve"> </t>
        </is>
      </c>
    </row>
    <row r="29">
      <c r="A29" s="4" t="inlineStr">
        <is>
          <t>Stock-based compensation expense</t>
        </is>
      </c>
      <c r="B29" s="4" t="inlineStr">
        <is>
          <t xml:space="preserve"> </t>
        </is>
      </c>
      <c r="C29" s="6" t="n">
        <v>1333000</v>
      </c>
      <c r="D29" s="4" t="inlineStr">
        <is>
          <t xml:space="preserve"> </t>
        </is>
      </c>
      <c r="E29" s="6" t="n">
        <v>1333000</v>
      </c>
    </row>
    <row r="30">
      <c r="A30" s="4" t="inlineStr">
        <is>
          <t>Common stock issued under Warrant Inducement Agreement, net of issuance costs of $277</t>
        </is>
      </c>
      <c r="B30" s="5" t="n">
        <v>2000</v>
      </c>
      <c r="C30" s="6" t="n">
        <v>1860000</v>
      </c>
      <c r="D30" s="4" t="inlineStr">
        <is>
          <t xml:space="preserve"> </t>
        </is>
      </c>
      <c r="E30" s="6" t="n">
        <v>1862000</v>
      </c>
    </row>
    <row r="31">
      <c r="A31" s="4" t="inlineStr">
        <is>
          <t>Common stock issued under Warrant Inducement Agreement, net of issuance costs, shares</t>
        </is>
      </c>
      <c r="B31" s="6" t="n">
        <v>1711111</v>
      </c>
      <c r="C31" s="4" t="inlineStr">
        <is>
          <t xml:space="preserve"> </t>
        </is>
      </c>
      <c r="D31" s="4" t="inlineStr">
        <is>
          <t xml:space="preserve"> </t>
        </is>
      </c>
      <c r="E31" s="4" t="inlineStr">
        <is>
          <t xml:space="preserve"> </t>
        </is>
      </c>
    </row>
    <row r="32">
      <c r="A32" s="4" t="inlineStr">
        <is>
          <t>Reclassification of Warrant Liability upon Exercise</t>
        </is>
      </c>
      <c r="B32" s="4" t="inlineStr">
        <is>
          <t xml:space="preserve"> </t>
        </is>
      </c>
      <c r="C32" s="6" t="n">
        <v>245000</v>
      </c>
      <c r="D32" s="4" t="inlineStr">
        <is>
          <t xml:space="preserve"> </t>
        </is>
      </c>
      <c r="E32" s="6" t="n">
        <v>245000</v>
      </c>
    </row>
    <row r="33">
      <c r="A33" s="4" t="inlineStr">
        <is>
          <t>Common stock issued under 2024 Private Placement Offering, net of issuance costs of $72</t>
        </is>
      </c>
      <c r="B33" s="5" t="n">
        <v>1000</v>
      </c>
      <c r="C33" s="6" t="n">
        <v>1837000</v>
      </c>
      <c r="D33" s="4" t="inlineStr">
        <is>
          <t xml:space="preserve"> </t>
        </is>
      </c>
      <c r="E33" s="6" t="n">
        <v>1838000</v>
      </c>
    </row>
    <row r="34">
      <c r="A34" s="4" t="inlineStr">
        <is>
          <t>Common stock issued under Private Placement Offering, net of issuance costs, shares</t>
        </is>
      </c>
      <c r="B34" s="6" t="n">
        <v>1248527</v>
      </c>
      <c r="C34" s="4" t="inlineStr">
        <is>
          <t xml:space="preserve"> </t>
        </is>
      </c>
      <c r="D34" s="4" t="inlineStr">
        <is>
          <t xml:space="preserve"> </t>
        </is>
      </c>
      <c r="E34" s="4" t="inlineStr">
        <is>
          <t xml:space="preserve"> </t>
        </is>
      </c>
    </row>
    <row r="35">
      <c r="A35" s="4" t="inlineStr">
        <is>
          <t>Common stock issued under 2024 Securities Purchase Agreements</t>
        </is>
      </c>
      <c r="B35" s="4" t="inlineStr">
        <is>
          <t xml:space="preserve"> </t>
        </is>
      </c>
      <c r="C35" s="6" t="n">
        <v>11000</v>
      </c>
      <c r="D35" s="4" t="inlineStr">
        <is>
          <t xml:space="preserve"> </t>
        </is>
      </c>
      <c r="E35" s="6" t="n">
        <v>11000</v>
      </c>
    </row>
    <row r="36">
      <c r="A36" s="4" t="inlineStr">
        <is>
          <t>Common stock issued under Securities Purchase Agreements, shares</t>
        </is>
      </c>
      <c r="B36" s="6" t="n">
        <v>9733</v>
      </c>
      <c r="C36" s="4" t="inlineStr">
        <is>
          <t xml:space="preserve"> </t>
        </is>
      </c>
      <c r="D36" s="4" t="inlineStr">
        <is>
          <t xml:space="preserve"> </t>
        </is>
      </c>
      <c r="E36" s="4" t="inlineStr">
        <is>
          <t xml:space="preserve"> </t>
        </is>
      </c>
    </row>
    <row r="37">
      <c r="A37" s="4" t="inlineStr">
        <is>
          <t>Warrant Exercise</t>
        </is>
      </c>
      <c r="B37" s="4" t="inlineStr">
        <is>
          <t xml:space="preserve"> </t>
        </is>
      </c>
      <c r="C37" s="4" t="inlineStr">
        <is>
          <t xml:space="preserve"> </t>
        </is>
      </c>
      <c r="D37" s="4" t="inlineStr">
        <is>
          <t xml:space="preserve"> </t>
        </is>
      </c>
      <c r="E37" s="4" t="inlineStr">
        <is>
          <t xml:space="preserve"> </t>
        </is>
      </c>
    </row>
    <row r="38">
      <c r="A38" s="4" t="inlineStr">
        <is>
          <t>Warrant Exercise, shares</t>
        </is>
      </c>
      <c r="B38" s="6" t="n">
        <v>200000</v>
      </c>
      <c r="C38" s="4" t="inlineStr">
        <is>
          <t xml:space="preserve"> </t>
        </is>
      </c>
      <c r="D38" s="4" t="inlineStr">
        <is>
          <t xml:space="preserve"> </t>
        </is>
      </c>
      <c r="E38" s="4" t="inlineStr">
        <is>
          <t xml:space="preserve"> </t>
        </is>
      </c>
    </row>
    <row r="39">
      <c r="A39" s="4" t="inlineStr">
        <is>
          <t>Balance at Dec. 31, 2024</t>
        </is>
      </c>
      <c r="B39" s="5" t="n">
        <v>17000</v>
      </c>
      <c r="C39" s="5" t="n">
        <v>528817000</v>
      </c>
      <c r="D39" s="5" t="n">
        <v>-531397000</v>
      </c>
      <c r="E39" s="5" t="n">
        <v>-2563000</v>
      </c>
    </row>
    <row r="40">
      <c r="A40" s="4" t="inlineStr">
        <is>
          <t>Balance, shares at Dec. 31, 2024</t>
        </is>
      </c>
      <c r="B40" s="6" t="n">
        <v>17407120</v>
      </c>
      <c r="C40" s="4" t="inlineStr">
        <is>
          <t xml:space="preserve"> </t>
        </is>
      </c>
      <c r="D40" s="4" t="inlineStr">
        <is>
          <t xml:space="preserve"> </t>
        </is>
      </c>
      <c r="E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3" customWidth="1" min="3" max="3"/>
    <col width="16" customWidth="1" min="4" max="4"/>
  </cols>
  <sheetData>
    <row r="1">
      <c r="A1" s="1" t="inlineStr">
        <is>
          <t>SCHEDULE OF STOCK OPTION ACTIVITY UNDER THE 2010 AND 2019 PLAN (Details) - USD ($) $ / shares in Units, shares in Thousands</t>
        </is>
      </c>
      <c r="B1" s="2" t="inlineStr">
        <is>
          <t>12 Months Ended</t>
        </is>
      </c>
    </row>
    <row r="2">
      <c r="B2" s="2" t="inlineStr">
        <is>
          <t>Dec. 31, 2024</t>
        </is>
      </c>
      <c r="D2" s="2" t="inlineStr">
        <is>
          <t>Dec. 31, 2023</t>
        </is>
      </c>
    </row>
    <row r="3">
      <c r="A3" s="3" t="inlineStr">
        <is>
          <t>Share-Based Payment Arrangement [Abstract]</t>
        </is>
      </c>
      <c r="B3" s="4" t="inlineStr">
        <is>
          <t xml:space="preserve"> </t>
        </is>
      </c>
      <c r="D3" s="4" t="inlineStr">
        <is>
          <t xml:space="preserve"> </t>
        </is>
      </c>
    </row>
    <row r="4">
      <c r="A4" s="4" t="inlineStr">
        <is>
          <t>Number of shares options outstanding</t>
        </is>
      </c>
      <c r="B4" s="6" t="n">
        <v>759922</v>
      </c>
      <c r="D4" s="4" t="inlineStr">
        <is>
          <t xml:space="preserve"> </t>
        </is>
      </c>
    </row>
    <row r="5">
      <c r="A5" s="4" t="inlineStr">
        <is>
          <t>Weighted average exercise price options outstanding</t>
        </is>
      </c>
      <c r="B5" s="8" t="n">
        <v>17.48</v>
      </c>
      <c r="D5" s="4" t="inlineStr">
        <is>
          <t xml:space="preserve"> </t>
        </is>
      </c>
    </row>
    <row r="6">
      <c r="A6" s="4" t="inlineStr">
        <is>
          <t>Aggregate intrinsic value options outstanding</t>
        </is>
      </c>
      <c r="B6" s="8" t="n">
        <v>1139.29</v>
      </c>
      <c r="D6" s="4" t="inlineStr">
        <is>
          <t xml:space="preserve"> </t>
        </is>
      </c>
    </row>
    <row r="7">
      <c r="A7" s="4" t="inlineStr">
        <is>
          <t>Weighted average remaining contractual term options outstanding</t>
        </is>
      </c>
      <c r="B7" s="4" t="inlineStr">
        <is>
          <t>7 years 8 months 15 days</t>
        </is>
      </c>
      <c r="C7" s="4" t="inlineStr">
        <is>
          <t>[1]</t>
        </is>
      </c>
      <c r="D7" s="4" t="inlineStr">
        <is>
          <t>6 years 21 days</t>
        </is>
      </c>
    </row>
    <row r="8">
      <c r="A8" s="4" t="inlineStr">
        <is>
          <t>Number of shares options outstanding</t>
        </is>
      </c>
      <c r="B8" s="6" t="n">
        <v>677424</v>
      </c>
      <c r="D8" s="4" t="inlineStr">
        <is>
          <t xml:space="preserve"> </t>
        </is>
      </c>
    </row>
    <row r="9">
      <c r="A9" s="4" t="inlineStr">
        <is>
          <t>Weighted average exercise price options granted</t>
        </is>
      </c>
      <c r="B9" s="8" t="n">
        <v>2.24</v>
      </c>
      <c r="D9" s="4" t="inlineStr">
        <is>
          <t xml:space="preserve"> </t>
        </is>
      </c>
    </row>
    <row r="10">
      <c r="A10" s="4" t="inlineStr">
        <is>
          <t>Number of shares options outstanding</t>
        </is>
      </c>
      <c r="B10" s="6" t="n">
        <v>-561097</v>
      </c>
      <c r="D10" s="4" t="inlineStr">
        <is>
          <t xml:space="preserve"> </t>
        </is>
      </c>
    </row>
    <row r="11">
      <c r="A11" s="4" t="inlineStr">
        <is>
          <t>Weighted average exercise price options forfeited or expired</t>
        </is>
      </c>
      <c r="B11" s="8" t="n">
        <v>16.84</v>
      </c>
      <c r="D11" s="4" t="inlineStr">
        <is>
          <t xml:space="preserve"> </t>
        </is>
      </c>
    </row>
    <row r="12">
      <c r="A12" s="4" t="inlineStr">
        <is>
          <t>Number of shares options outstanding</t>
        </is>
      </c>
      <c r="B12" s="6" t="n">
        <v>876249</v>
      </c>
      <c r="C12" s="4" t="inlineStr">
        <is>
          <t>[1]</t>
        </is>
      </c>
      <c r="D12" s="6" t="n">
        <v>759922</v>
      </c>
    </row>
    <row r="13">
      <c r="A13" s="4" t="inlineStr">
        <is>
          <t>Weighted average exercise price options outstanding</t>
        </is>
      </c>
      <c r="B13" s="8" t="n">
        <v>6.11</v>
      </c>
      <c r="C13" s="4" t="inlineStr">
        <is>
          <t>[1]</t>
        </is>
      </c>
      <c r="D13" s="8" t="n">
        <v>17.48</v>
      </c>
    </row>
    <row r="14">
      <c r="A14" s="4" t="inlineStr">
        <is>
          <t>Number of shares options vested</t>
        </is>
      </c>
      <c r="B14" s="6" t="n">
        <v>542685</v>
      </c>
      <c r="D14" s="4" t="inlineStr">
        <is>
          <t xml:space="preserve"> </t>
        </is>
      </c>
    </row>
    <row r="15">
      <c r="A15" s="4" t="inlineStr">
        <is>
          <t>Weighted average exercise price options vested</t>
        </is>
      </c>
      <c r="B15" s="8" t="n">
        <v>7.24</v>
      </c>
      <c r="D15" s="4" t="inlineStr">
        <is>
          <t xml:space="preserve"> </t>
        </is>
      </c>
    </row>
    <row r="16">
      <c r="A16" s="4" t="inlineStr">
        <is>
          <t>Weighted average remaining contractual term options vested</t>
        </is>
      </c>
      <c r="B16" s="4" t="inlineStr">
        <is>
          <t>6 years 10 months 20 days</t>
        </is>
      </c>
      <c r="D16" s="4" t="inlineStr">
        <is>
          <t xml:space="preserve"> </t>
        </is>
      </c>
    </row>
    <row r="17"/>
    <row r="18">
      <c r="A18" s="4" t="inlineStr">
        <is>
          <t>[1]Options outstanding include options vested and expected to vest</t>
        </is>
      </c>
    </row>
  </sheetData>
  <mergeCells count="5">
    <mergeCell ref="A17:D17"/>
    <mergeCell ref="A18:D18"/>
    <mergeCell ref="B2:C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SU ACTIVITY (Details) - Stock Incentive Plan 2019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RSUs outstanding | shares</t>
        </is>
      </c>
      <c r="B4" s="6" t="n">
        <v>59463</v>
      </c>
    </row>
    <row r="5">
      <c r="A5" s="4" t="inlineStr">
        <is>
          <t>Weighted Average Grant Date Fair Value per Share, RSUs outstanding | $ / shares</t>
        </is>
      </c>
      <c r="B5" s="8" t="n">
        <v>3.19</v>
      </c>
    </row>
    <row r="6">
      <c r="A6" s="4" t="inlineStr">
        <is>
          <t>Number of Shares, RSUs granted | shares</t>
        </is>
      </c>
      <c r="B6" s="6" t="n">
        <v>318951</v>
      </c>
    </row>
    <row r="7">
      <c r="A7" s="4" t="inlineStr">
        <is>
          <t>Weighted Average Grant Date Fair Value per Share, RSUs granted | $ / shares</t>
        </is>
      </c>
      <c r="B7" s="8" t="n">
        <v>1.13</v>
      </c>
    </row>
    <row r="8">
      <c r="A8" s="4" t="inlineStr">
        <is>
          <t>Number of Shares, RSUs vested and issued | shares</t>
        </is>
      </c>
      <c r="B8" s="6" t="n">
        <v>-199076</v>
      </c>
    </row>
    <row r="9">
      <c r="A9" s="4" t="inlineStr">
        <is>
          <t>Weighted Average Grant Date Fair Value per Share, RSUs vested and issued | $ / shares</t>
        </is>
      </c>
      <c r="B9" s="8" t="n">
        <v>1.49</v>
      </c>
    </row>
    <row r="10">
      <c r="A10" s="4" t="inlineStr">
        <is>
          <t>Number of Shares, RSUs forfeited or expired | shares</t>
        </is>
      </c>
      <c r="B10" s="6" t="n">
        <v>-30277</v>
      </c>
    </row>
    <row r="11">
      <c r="A11" s="4" t="inlineStr">
        <is>
          <t>Weighted Average Grant Date Fair Value per Share, RSUs forfeited or expired | $ / shares</t>
        </is>
      </c>
      <c r="B11" s="8" t="n">
        <v>3.16</v>
      </c>
    </row>
    <row r="12">
      <c r="A12" s="4" t="inlineStr">
        <is>
          <t>Number of Shares, RSUs outstanding | shares</t>
        </is>
      </c>
      <c r="B12" s="6" t="n">
        <v>149061</v>
      </c>
    </row>
    <row r="13">
      <c r="A13" s="4" t="inlineStr">
        <is>
          <t>Weighted Average Grant Date Fair Value per Share, RSUs outstanding | $ / shares</t>
        </is>
      </c>
      <c r="B13" s="8" t="n">
        <v>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CATION OF EMPLOYEE STOCK-BASED COMPENSATION EXPENSE BY FUNCTIONAL AREA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1494</v>
      </c>
      <c r="C4" s="5" t="n">
        <v>1724</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36</v>
      </c>
      <c r="C7" s="6" t="n">
        <v>33</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95</v>
      </c>
      <c r="C10" s="6" t="n">
        <v>325</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153</v>
      </c>
      <c r="C13" s="6" t="n">
        <v>47</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5" t="n">
        <v>1110</v>
      </c>
      <c r="C16" s="5" t="n">
        <v>131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25" customWidth="1" min="3" max="3"/>
    <col width="13" customWidth="1" min="4" max="4"/>
    <col width="16" customWidth="1" min="5" max="5"/>
  </cols>
  <sheetData>
    <row r="1">
      <c r="A1" s="1" t="inlineStr">
        <is>
          <t>EMPLOYEE SHARE BASED COMPENSATION AND BENEFIT PLANS (Details Narrative) - USD ($)</t>
        </is>
      </c>
      <c r="B1" s="2" t="inlineStr">
        <is>
          <t>1 Months Ended</t>
        </is>
      </c>
      <c r="C1" s="2" t="inlineStr">
        <is>
          <t>12 Months Ended</t>
        </is>
      </c>
    </row>
    <row r="2">
      <c r="B2" s="2" t="inlineStr">
        <is>
          <t>May 31, 2023</t>
        </is>
      </c>
      <c r="C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E3" s="4" t="inlineStr">
        <is>
          <t xml:space="preserve"> </t>
        </is>
      </c>
    </row>
    <row r="4">
      <c r="A4" s="4" t="inlineStr">
        <is>
          <t>Weighted average expected term</t>
        </is>
      </c>
      <c r="B4" s="4" t="inlineStr">
        <is>
          <t xml:space="preserve"> </t>
        </is>
      </c>
      <c r="C4" s="4" t="inlineStr">
        <is>
          <t>7 years 8 months 15 days</t>
        </is>
      </c>
      <c r="D4" s="4" t="inlineStr">
        <is>
          <t>[1]</t>
        </is>
      </c>
      <c r="E4" s="4" t="inlineStr">
        <is>
          <t>6 years 21 days</t>
        </is>
      </c>
    </row>
    <row r="5">
      <c r="A5" s="4" t="inlineStr">
        <is>
          <t>Weighted average exercise price of outstanding</t>
        </is>
      </c>
      <c r="B5" s="4" t="inlineStr">
        <is>
          <t xml:space="preserve"> </t>
        </is>
      </c>
      <c r="C5" s="8" t="n">
        <v>6.11</v>
      </c>
      <c r="D5" s="4" t="inlineStr">
        <is>
          <t>[1]</t>
        </is>
      </c>
      <c r="E5" s="8" t="n">
        <v>17.48</v>
      </c>
    </row>
    <row r="6">
      <c r="A6" s="4" t="inlineStr">
        <is>
          <t>Weighted average period over which unrecognized cost expected to be recognized</t>
        </is>
      </c>
      <c r="B6" s="4" t="inlineStr">
        <is>
          <t xml:space="preserve"> </t>
        </is>
      </c>
      <c r="C6" s="4" t="inlineStr">
        <is>
          <t>5 months 26 days</t>
        </is>
      </c>
      <c r="E6" s="4" t="inlineStr">
        <is>
          <t xml:space="preserve"> </t>
        </is>
      </c>
    </row>
    <row r="7">
      <c r="A7" s="4" t="inlineStr">
        <is>
          <t>Benefit Plan 401k [Member]</t>
        </is>
      </c>
      <c r="B7" s="4" t="inlineStr">
        <is>
          <t xml:space="preserve"> </t>
        </is>
      </c>
      <c r="C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E8" s="4" t="inlineStr">
        <is>
          <t xml:space="preserve"> </t>
        </is>
      </c>
    </row>
    <row r="9">
      <c r="A9" s="4" t="inlineStr">
        <is>
          <t>401(k) Plan, percentage for employee maximum contribution amount</t>
        </is>
      </c>
      <c r="B9" s="4" t="inlineStr">
        <is>
          <t xml:space="preserve"> </t>
        </is>
      </c>
      <c r="C9" s="12" t="n">
        <v>0.9</v>
      </c>
      <c r="E9" s="4" t="inlineStr">
        <is>
          <t xml:space="preserve"> </t>
        </is>
      </c>
    </row>
    <row r="10">
      <c r="A10" s="4" t="inlineStr">
        <is>
          <t>401(k) employer contributions</t>
        </is>
      </c>
      <c r="B10" s="4" t="inlineStr">
        <is>
          <t xml:space="preserve"> </t>
        </is>
      </c>
      <c r="C10" s="5" t="n">
        <v>0</v>
      </c>
      <c r="E10" s="5" t="n">
        <v>0</v>
      </c>
    </row>
    <row r="11">
      <c r="A11" s="4" t="inlineStr">
        <is>
          <t>Unvested Stock Option Awards [Member]</t>
        </is>
      </c>
      <c r="B11" s="4" t="inlineStr">
        <is>
          <t xml:space="preserve"> </t>
        </is>
      </c>
      <c r="C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E12" s="4" t="inlineStr">
        <is>
          <t xml:space="preserve"> </t>
        </is>
      </c>
    </row>
    <row r="13">
      <c r="A13" s="4" t="inlineStr">
        <is>
          <t>Total unrecognized compensation costs related to nonvested stock option awards</t>
        </is>
      </c>
      <c r="B13" s="4" t="inlineStr">
        <is>
          <t xml:space="preserve"> </t>
        </is>
      </c>
      <c r="C13" s="5" t="n">
        <v>294000</v>
      </c>
      <c r="E13" s="4" t="inlineStr">
        <is>
          <t xml:space="preserve"> </t>
        </is>
      </c>
    </row>
    <row r="14">
      <c r="A14" s="4" t="inlineStr">
        <is>
          <t>Weighted average period over which unrecognized cost expected to be recognized</t>
        </is>
      </c>
      <c r="B14" s="4" t="inlineStr">
        <is>
          <t xml:space="preserve"> </t>
        </is>
      </c>
      <c r="C14" s="4" t="inlineStr">
        <is>
          <t>1 year 10 months 6 days</t>
        </is>
      </c>
      <c r="E14" s="4" t="inlineStr">
        <is>
          <t xml:space="preserve"> </t>
        </is>
      </c>
    </row>
    <row r="15">
      <c r="A15" s="4" t="inlineStr">
        <is>
          <t>Restricted Stock [Member]</t>
        </is>
      </c>
      <c r="B15" s="4" t="inlineStr">
        <is>
          <t xml:space="preserve"> </t>
        </is>
      </c>
      <c r="C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E16" s="4" t="inlineStr">
        <is>
          <t xml:space="preserve"> </t>
        </is>
      </c>
    </row>
    <row r="17">
      <c r="A17" s="4" t="inlineStr">
        <is>
          <t>Total unrecognized compensation costs related to nonvested stock option awards</t>
        </is>
      </c>
      <c r="B17" s="4" t="inlineStr">
        <is>
          <t xml:space="preserve"> </t>
        </is>
      </c>
      <c r="C17" s="5" t="n">
        <v>73000</v>
      </c>
      <c r="E17" s="4" t="inlineStr">
        <is>
          <t xml:space="preserve"> </t>
        </is>
      </c>
    </row>
    <row r="18">
      <c r="A18" s="4" t="inlineStr">
        <is>
          <t>Stock Incentive Plan Twenty Ten [Member]</t>
        </is>
      </c>
      <c r="B18" s="4" t="inlineStr">
        <is>
          <t xml:space="preserve"> </t>
        </is>
      </c>
      <c r="C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E19" s="4" t="inlineStr">
        <is>
          <t xml:space="preserve"> </t>
        </is>
      </c>
    </row>
    <row r="20">
      <c r="A20" s="4" t="inlineStr">
        <is>
          <t>Shares available at end of period</t>
        </is>
      </c>
      <c r="B20" s="4" t="inlineStr">
        <is>
          <t xml:space="preserve"> </t>
        </is>
      </c>
      <c r="C20" s="6" t="n">
        <v>0</v>
      </c>
      <c r="E20" s="4" t="inlineStr">
        <is>
          <t xml:space="preserve"> </t>
        </is>
      </c>
    </row>
    <row r="21">
      <c r="A21" s="4" t="inlineStr">
        <is>
          <t>Stock Incentive Plan Twenty Ten [Member] | Common Stock Subject To Outstanding Stock Options [Member]</t>
        </is>
      </c>
      <c r="B21" s="4" t="inlineStr">
        <is>
          <t xml:space="preserve"> </t>
        </is>
      </c>
      <c r="C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E22" s="4" t="inlineStr">
        <is>
          <t xml:space="preserve"> </t>
        </is>
      </c>
    </row>
    <row r="23">
      <c r="A23" s="4" t="inlineStr">
        <is>
          <t>Shares available at end of period</t>
        </is>
      </c>
      <c r="B23" s="4" t="inlineStr">
        <is>
          <t xml:space="preserve"> </t>
        </is>
      </c>
      <c r="C23" s="6" t="n">
        <v>14907</v>
      </c>
      <c r="E23" s="4" t="inlineStr">
        <is>
          <t xml:space="preserve"> </t>
        </is>
      </c>
    </row>
    <row r="24">
      <c r="A24" s="4" t="inlineStr">
        <is>
          <t>Stock Incentive Plan 2019 [Member]</t>
        </is>
      </c>
      <c r="B24" s="4" t="inlineStr">
        <is>
          <t xml:space="preserve"> </t>
        </is>
      </c>
      <c r="C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E25" s="4" t="inlineStr">
        <is>
          <t xml:space="preserve"> </t>
        </is>
      </c>
    </row>
    <row r="26">
      <c r="A26" s="4" t="inlineStr">
        <is>
          <t>Shares available at end of period</t>
        </is>
      </c>
      <c r="B26" s="4" t="inlineStr">
        <is>
          <t xml:space="preserve"> </t>
        </is>
      </c>
      <c r="C26" s="6" t="n">
        <v>530613</v>
      </c>
      <c r="E26" s="4" t="inlineStr">
        <is>
          <t xml:space="preserve"> </t>
        </is>
      </c>
    </row>
    <row r="27">
      <c r="A27" s="4" t="inlineStr">
        <is>
          <t>Share based compensation shares authorized for grants</t>
        </is>
      </c>
      <c r="B27" s="6" t="n">
        <v>1032818</v>
      </c>
      <c r="C27" s="6" t="n">
        <v>699485</v>
      </c>
      <c r="E27" s="4" t="inlineStr">
        <is>
          <t xml:space="preserve"> </t>
        </is>
      </c>
    </row>
    <row r="28">
      <c r="A28" s="4" t="inlineStr">
        <is>
          <t>Additional shares authorized</t>
        </is>
      </c>
      <c r="B28" s="6" t="n">
        <v>333333</v>
      </c>
      <c r="C28" s="4" t="inlineStr">
        <is>
          <t xml:space="preserve"> </t>
        </is>
      </c>
      <c r="E28" s="4" t="inlineStr">
        <is>
          <t xml:space="preserve"> </t>
        </is>
      </c>
    </row>
    <row r="29">
      <c r="A29" s="4" t="inlineStr">
        <is>
          <t>Share-Based Compensation Arrangement by Share-Based Payment Award, Options, Grants in Period, Weighted Average Grant Date Fair Value</t>
        </is>
      </c>
      <c r="B29" s="4" t="inlineStr">
        <is>
          <t xml:space="preserve"> </t>
        </is>
      </c>
      <c r="C29" s="8" t="n">
        <v>1.36</v>
      </c>
      <c r="E29" s="8" t="n">
        <v>4.16</v>
      </c>
    </row>
    <row r="30">
      <c r="A30" s="4" t="inlineStr">
        <is>
          <t>Interest rate, minimum</t>
        </is>
      </c>
      <c r="B30" s="4" t="inlineStr">
        <is>
          <t xml:space="preserve"> </t>
        </is>
      </c>
      <c r="C30" s="11" t="n">
        <v>0.0358</v>
      </c>
      <c r="E30" s="11" t="n">
        <v>0.0389</v>
      </c>
    </row>
    <row r="31">
      <c r="A31" s="4" t="inlineStr">
        <is>
          <t>Interest rate, maximum</t>
        </is>
      </c>
      <c r="B31" s="4" t="inlineStr">
        <is>
          <t xml:space="preserve"> </t>
        </is>
      </c>
      <c r="C31" s="11" t="n">
        <v>0.0496</v>
      </c>
      <c r="E31" s="11" t="n">
        <v>0.0549</v>
      </c>
    </row>
    <row r="32">
      <c r="A32" s="4" t="inlineStr">
        <is>
          <t>Forfeitures amount</t>
        </is>
      </c>
      <c r="B32" s="4" t="inlineStr">
        <is>
          <t xml:space="preserve"> </t>
        </is>
      </c>
      <c r="C32" s="5" t="n">
        <v>13000</v>
      </c>
      <c r="E32" s="5" t="n">
        <v>60000</v>
      </c>
    </row>
    <row r="33">
      <c r="A33" s="4" t="inlineStr">
        <is>
          <t>Grants amount</t>
        </is>
      </c>
      <c r="B33" s="4" t="inlineStr">
        <is>
          <t xml:space="preserve"> </t>
        </is>
      </c>
      <c r="C33" s="4" t="inlineStr">
        <is>
          <t xml:space="preserve"> </t>
        </is>
      </c>
      <c r="E33" s="6" t="n">
        <v>947950</v>
      </c>
    </row>
    <row r="34">
      <c r="A34" s="4" t="inlineStr">
        <is>
          <t>Vested amount</t>
        </is>
      </c>
      <c r="B34" s="4" t="inlineStr">
        <is>
          <t xml:space="preserve"> </t>
        </is>
      </c>
      <c r="C34" s="5" t="n">
        <v>326000</v>
      </c>
      <c r="E34" s="5" t="n">
        <v>811000</v>
      </c>
    </row>
    <row r="35">
      <c r="A35" s="4" t="inlineStr">
        <is>
          <t>Stock Incentive Plan 2019 [Member] | Minimum [Member]</t>
        </is>
      </c>
      <c r="B35" s="4" t="inlineStr">
        <is>
          <t xml:space="preserve"> </t>
        </is>
      </c>
      <c r="C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E36" s="4" t="inlineStr">
        <is>
          <t xml:space="preserve"> </t>
        </is>
      </c>
    </row>
    <row r="37">
      <c r="A37" s="4" t="inlineStr">
        <is>
          <t>Weighted average grant date fair value</t>
        </is>
      </c>
      <c r="B37" s="4" t="inlineStr">
        <is>
          <t xml:space="preserve"> </t>
        </is>
      </c>
      <c r="C37" s="4" t="inlineStr">
        <is>
          <t>1 year</t>
        </is>
      </c>
      <c r="E37" s="4" t="inlineStr">
        <is>
          <t xml:space="preserve"> </t>
        </is>
      </c>
    </row>
    <row r="38">
      <c r="A38" s="4" t="inlineStr">
        <is>
          <t>Share price</t>
        </is>
      </c>
      <c r="B38" s="4" t="inlineStr">
        <is>
          <t xml:space="preserve"> </t>
        </is>
      </c>
      <c r="C38" s="8" t="n">
        <v>0.75</v>
      </c>
      <c r="E38" s="4" t="inlineStr">
        <is>
          <t xml:space="preserve"> </t>
        </is>
      </c>
    </row>
    <row r="39">
      <c r="A39" s="4" t="inlineStr">
        <is>
          <t>Weighted average expected term</t>
        </is>
      </c>
      <c r="B39" s="4" t="inlineStr">
        <is>
          <t xml:space="preserve"> </t>
        </is>
      </c>
      <c r="C39" s="4" t="inlineStr">
        <is>
          <t xml:space="preserve"> </t>
        </is>
      </c>
      <c r="E39" s="4" t="inlineStr">
        <is>
          <t>1 year</t>
        </is>
      </c>
    </row>
    <row r="40">
      <c r="A40" s="4" t="inlineStr">
        <is>
          <t>Weighted average exercise price of outstanding</t>
        </is>
      </c>
      <c r="B40" s="4" t="inlineStr">
        <is>
          <t xml:space="preserve"> </t>
        </is>
      </c>
      <c r="C40" s="4" t="inlineStr">
        <is>
          <t xml:space="preserve"> </t>
        </is>
      </c>
      <c r="E40" s="8" t="n">
        <v>2.4</v>
      </c>
    </row>
    <row r="41">
      <c r="A41" s="4" t="inlineStr">
        <is>
          <t>Stock Incentive Plan 2019 [Member] | Maximum [Member]</t>
        </is>
      </c>
      <c r="B41" s="4" t="inlineStr">
        <is>
          <t xml:space="preserve"> </t>
        </is>
      </c>
      <c r="C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E42" s="4" t="inlineStr">
        <is>
          <t xml:space="preserve"> </t>
        </is>
      </c>
    </row>
    <row r="43">
      <c r="A43" s="4" t="inlineStr">
        <is>
          <t>Weighted average grant date fair value</t>
        </is>
      </c>
      <c r="B43" s="4" t="inlineStr">
        <is>
          <t xml:space="preserve"> </t>
        </is>
      </c>
      <c r="C43" s="4" t="inlineStr">
        <is>
          <t>3 years</t>
        </is>
      </c>
      <c r="E43" s="4" t="inlineStr">
        <is>
          <t xml:space="preserve"> </t>
        </is>
      </c>
    </row>
    <row r="44">
      <c r="A44" s="4" t="inlineStr">
        <is>
          <t>Share price</t>
        </is>
      </c>
      <c r="B44" s="4" t="inlineStr">
        <is>
          <t xml:space="preserve"> </t>
        </is>
      </c>
      <c r="C44" s="8" t="n">
        <v>4.87</v>
      </c>
      <c r="E44" s="4" t="inlineStr">
        <is>
          <t xml:space="preserve"> </t>
        </is>
      </c>
    </row>
    <row r="45">
      <c r="A45" s="4" t="inlineStr">
        <is>
          <t>Weighted average expected term</t>
        </is>
      </c>
      <c r="B45" s="4" t="inlineStr">
        <is>
          <t xml:space="preserve"> </t>
        </is>
      </c>
      <c r="C45" s="4" t="inlineStr">
        <is>
          <t>5 years</t>
        </is>
      </c>
      <c r="E45" s="4" t="inlineStr">
        <is>
          <t xml:space="preserve"> </t>
        </is>
      </c>
    </row>
    <row r="46">
      <c r="A46" s="4" t="inlineStr">
        <is>
          <t>Weighted average exercise price of outstanding</t>
        </is>
      </c>
      <c r="B46" s="4" t="inlineStr">
        <is>
          <t xml:space="preserve"> </t>
        </is>
      </c>
      <c r="C46" s="4" t="inlineStr">
        <is>
          <t xml:space="preserve"> </t>
        </is>
      </c>
      <c r="E46" s="8" t="n">
        <v>8.699999999999999</v>
      </c>
    </row>
    <row r="47"/>
    <row r="48">
      <c r="A48" s="4" t="inlineStr">
        <is>
          <t>[1]Options outstanding include options vested and expected to vest</t>
        </is>
      </c>
    </row>
  </sheetData>
  <mergeCells count="5">
    <mergeCell ref="C1:E1"/>
    <mergeCell ref="A48:E48"/>
    <mergeCell ref="C2:D2"/>
    <mergeCell ref="A47:E47"/>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55899</v>
      </c>
      <c r="C3" s="5" t="n">
        <v>52540</v>
      </c>
    </row>
    <row r="4">
      <c r="A4" s="4" t="inlineStr">
        <is>
          <t>Capitalized research expenses</t>
        </is>
      </c>
      <c r="B4" s="6" t="n">
        <v>3120</v>
      </c>
      <c r="C4" s="6" t="n">
        <v>3432</v>
      </c>
    </row>
    <row r="5">
      <c r="A5" s="4" t="inlineStr">
        <is>
          <t>Fixed asset depreciation</t>
        </is>
      </c>
      <c r="B5" s="6" t="n">
        <v>477</v>
      </c>
      <c r="C5" s="6" t="n">
        <v>487</v>
      </c>
    </row>
    <row r="6">
      <c r="A6" s="4" t="inlineStr">
        <is>
          <t>Other</t>
        </is>
      </c>
      <c r="B6" s="6" t="n">
        <v>544</v>
      </c>
      <c r="C6" s="6" t="n">
        <v>697</v>
      </c>
    </row>
    <row r="7">
      <c r="A7" s="4" t="inlineStr">
        <is>
          <t>ASC 842 Right of Use Liability</t>
        </is>
      </c>
      <c r="B7" s="6" t="n">
        <v>300</v>
      </c>
      <c r="C7" s="6" t="n">
        <v>137</v>
      </c>
    </row>
    <row r="8">
      <c r="A8" s="4" t="inlineStr">
        <is>
          <t>Total deferred tax assets</t>
        </is>
      </c>
      <c r="B8" s="6" t="n">
        <v>60340</v>
      </c>
      <c r="C8" s="6" t="n">
        <v>57293</v>
      </c>
    </row>
    <row r="9">
      <c r="A9" s="4" t="inlineStr">
        <is>
          <t>Valuation allowance</t>
        </is>
      </c>
      <c r="B9" s="6" t="n">
        <v>-60055</v>
      </c>
      <c r="C9" s="6" t="n">
        <v>-57170</v>
      </c>
    </row>
    <row r="10">
      <c r="A10" s="4" t="inlineStr">
        <is>
          <t>Deferred tax assets</t>
        </is>
      </c>
      <c r="B10" s="6" t="n">
        <v>285</v>
      </c>
      <c r="C10" s="6" t="n">
        <v>123</v>
      </c>
    </row>
    <row r="11">
      <c r="A11" s="3" t="inlineStr">
        <is>
          <t>Deferred tax liabilities:</t>
        </is>
      </c>
      <c r="B11" s="4" t="inlineStr">
        <is>
          <t xml:space="preserve"> </t>
        </is>
      </c>
      <c r="C11" s="4" t="inlineStr">
        <is>
          <t xml:space="preserve"> </t>
        </is>
      </c>
    </row>
    <row r="12">
      <c r="A12" s="4" t="inlineStr">
        <is>
          <t>ASC 842 Right of Use Asset</t>
        </is>
      </c>
      <c r="B12" s="6" t="n">
        <v>-285</v>
      </c>
      <c r="C12" s="6" t="n">
        <v>-123</v>
      </c>
    </row>
    <row r="13">
      <c r="A13" s="4" t="inlineStr">
        <is>
          <t>Deferred tax liabilities</t>
        </is>
      </c>
      <c r="B13" s="6" t="n">
        <v>-285</v>
      </c>
      <c r="C13" s="6" t="n">
        <v>-123</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CONCILIATION OF STATUTORY FEDERAL INCOME TAX RATE (Details)</t>
        </is>
      </c>
      <c r="B1" s="2" t="inlineStr">
        <is>
          <t>1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12" t="n">
        <v>0.21</v>
      </c>
      <c r="C4" s="12" t="n">
        <v>0.21</v>
      </c>
    </row>
    <row r="5">
      <c r="A5" s="4" t="inlineStr">
        <is>
          <t>State tax, net of federal benefit</t>
        </is>
      </c>
      <c r="B5" s="12" t="n">
        <v>0.03</v>
      </c>
      <c r="C5" s="4" t="inlineStr">
        <is>
          <t xml:space="preserve"> </t>
        </is>
      </c>
    </row>
    <row r="6">
      <c r="A6" s="4" t="inlineStr">
        <is>
          <t>Change in valuation allowance</t>
        </is>
      </c>
      <c r="B6" s="4" t="inlineStr">
        <is>
          <t>(22.00%)</t>
        </is>
      </c>
      <c r="C6" s="4" t="inlineStr">
        <is>
          <t>(17.00%)</t>
        </is>
      </c>
    </row>
    <row r="7">
      <c r="A7" s="4" t="inlineStr">
        <is>
          <t>Change in warrant valuation</t>
        </is>
      </c>
      <c r="B7" s="12" t="n">
        <v>0.02</v>
      </c>
      <c r="C7" s="12" t="n">
        <v>0.01</v>
      </c>
    </row>
    <row r="8">
      <c r="A8" s="4" t="inlineStr">
        <is>
          <t>Net operating loss reduction due to Section 382 limitation</t>
        </is>
      </c>
      <c r="B8" s="4" t="inlineStr">
        <is>
          <t>(1.00%)</t>
        </is>
      </c>
      <c r="C8" s="4" t="inlineStr">
        <is>
          <t>(1.00%)</t>
        </is>
      </c>
    </row>
    <row r="9">
      <c r="A9" s="4" t="inlineStr">
        <is>
          <t>Permanent items</t>
        </is>
      </c>
      <c r="B9" s="4" t="inlineStr">
        <is>
          <t>(1.00%)</t>
        </is>
      </c>
      <c r="C9" s="4" t="inlineStr">
        <is>
          <t>(1.00%)</t>
        </is>
      </c>
    </row>
    <row r="10">
      <c r="A10" s="4" t="inlineStr">
        <is>
          <t>Deferred adjustments, return to provision</t>
        </is>
      </c>
      <c r="B10" s="4" t="inlineStr">
        <is>
          <t>(2.00%)</t>
        </is>
      </c>
      <c r="C10" s="4" t="inlineStr">
        <is>
          <t>(3.00%)</t>
        </is>
      </c>
    </row>
    <row r="11">
      <c r="A11" s="4" t="inlineStr">
        <is>
          <t>Effective income tax rate</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HANGES IN THE COMPANY’S UNRECOGNIZED TAX BENEFITS (Details) - USD ($) $ in Thousands</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Balance</t>
        </is>
      </c>
      <c r="B4" s="5" t="n">
        <v>10724</v>
      </c>
      <c r="C4" s="5" t="n">
        <v>10231</v>
      </c>
    </row>
    <row r="5">
      <c r="A5" s="4" t="inlineStr">
        <is>
          <t>Increase in tax position during 2023</t>
        </is>
      </c>
      <c r="B5" s="6" t="n">
        <v>493</v>
      </c>
      <c r="C5" s="6" t="n">
        <v>493</v>
      </c>
    </row>
    <row r="6">
      <c r="A6" s="4" t="inlineStr">
        <is>
          <t>Return to provision true up</t>
        </is>
      </c>
      <c r="B6" s="6" t="n">
        <v>-493</v>
      </c>
      <c r="C6" s="4" t="inlineStr">
        <is>
          <t xml:space="preserve"> </t>
        </is>
      </c>
    </row>
    <row r="7">
      <c r="A7" s="4" t="inlineStr">
        <is>
          <t>Increase in tax position</t>
        </is>
      </c>
      <c r="B7" s="6" t="n">
        <v>-493</v>
      </c>
      <c r="C7" s="6" t="n">
        <v>-493</v>
      </c>
    </row>
    <row r="8">
      <c r="A8" s="4" t="inlineStr">
        <is>
          <t>Decrease due to expirations</t>
        </is>
      </c>
      <c r="B8" s="6" t="n">
        <v>-974</v>
      </c>
      <c r="C8" s="4" t="inlineStr">
        <is>
          <t xml:space="preserve"> </t>
        </is>
      </c>
    </row>
    <row r="9">
      <c r="A9" s="4" t="inlineStr">
        <is>
          <t>Balance</t>
        </is>
      </c>
      <c r="B9" s="6" t="n">
        <v>9257</v>
      </c>
      <c r="C9" s="6" t="n">
        <v>10724</v>
      </c>
    </row>
    <row r="10">
      <c r="A10" s="4" t="inlineStr">
        <is>
          <t>Domestic Tax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Balance</t>
        </is>
      </c>
      <c r="B12" s="6" t="n">
        <v>4657</v>
      </c>
      <c r="C12" s="6" t="n">
        <v>4375</v>
      </c>
    </row>
    <row r="13">
      <c r="A13" s="4" t="inlineStr">
        <is>
          <t>Increase in tax position during 2023</t>
        </is>
      </c>
      <c r="B13" s="6" t="n">
        <v>282</v>
      </c>
      <c r="C13" s="6" t="n">
        <v>282</v>
      </c>
    </row>
    <row r="14">
      <c r="A14" s="4" t="inlineStr">
        <is>
          <t>Return to provision true up</t>
        </is>
      </c>
      <c r="B14" s="6" t="n">
        <v>-282</v>
      </c>
      <c r="C14" s="4" t="inlineStr">
        <is>
          <t xml:space="preserve"> </t>
        </is>
      </c>
    </row>
    <row r="15">
      <c r="A15" s="4" t="inlineStr">
        <is>
          <t>Increase in tax position</t>
        </is>
      </c>
      <c r="B15" s="6" t="n">
        <v>-282</v>
      </c>
      <c r="C15" s="6" t="n">
        <v>-282</v>
      </c>
    </row>
    <row r="16">
      <c r="A16" s="4" t="inlineStr">
        <is>
          <t>Decrease due to expirations</t>
        </is>
      </c>
      <c r="B16" s="6" t="n">
        <v>-974</v>
      </c>
      <c r="C16" s="4" t="inlineStr">
        <is>
          <t xml:space="preserve"> </t>
        </is>
      </c>
    </row>
    <row r="17">
      <c r="A17" s="4" t="inlineStr">
        <is>
          <t>Balance</t>
        </is>
      </c>
      <c r="B17" s="6" t="n">
        <v>3401</v>
      </c>
      <c r="C17" s="6" t="n">
        <v>4657</v>
      </c>
    </row>
    <row r="18">
      <c r="A18" s="4" t="inlineStr">
        <is>
          <t>State and Local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Balance</t>
        </is>
      </c>
      <c r="B20" s="6" t="n">
        <v>6067</v>
      </c>
      <c r="C20" s="6" t="n">
        <v>5856</v>
      </c>
    </row>
    <row r="21">
      <c r="A21" s="4" t="inlineStr">
        <is>
          <t>Increase in tax position during 2023</t>
        </is>
      </c>
      <c r="B21" s="6" t="n">
        <v>211</v>
      </c>
      <c r="C21" s="6" t="n">
        <v>211</v>
      </c>
    </row>
    <row r="22">
      <c r="A22" s="4" t="inlineStr">
        <is>
          <t>Return to provision true up</t>
        </is>
      </c>
      <c r="B22" s="6" t="n">
        <v>-211</v>
      </c>
      <c r="C22" s="4" t="inlineStr">
        <is>
          <t xml:space="preserve"> </t>
        </is>
      </c>
    </row>
    <row r="23">
      <c r="A23" s="4" t="inlineStr">
        <is>
          <t>Increase in tax position</t>
        </is>
      </c>
      <c r="B23" s="6" t="n">
        <v>-211</v>
      </c>
      <c r="C23" s="6" t="n">
        <v>-211</v>
      </c>
    </row>
    <row r="24">
      <c r="A24" s="4" t="inlineStr">
        <is>
          <t>Decrease due to expirations</t>
        </is>
      </c>
      <c r="B24" s="4" t="inlineStr">
        <is>
          <t xml:space="preserve"> </t>
        </is>
      </c>
      <c r="C24" s="4" t="inlineStr">
        <is>
          <t xml:space="preserve"> </t>
        </is>
      </c>
    </row>
    <row r="25">
      <c r="A25" s="4" t="inlineStr">
        <is>
          <t>Balance</t>
        </is>
      </c>
      <c r="B25" s="5" t="n">
        <v>5856</v>
      </c>
      <c r="C25" s="5" t="n">
        <v>60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4" t="inlineStr">
        <is>
          <t xml:space="preserve"> </t>
        </is>
      </c>
      <c r="C4" s="5" t="n">
        <v>0</v>
      </c>
      <c r="D4" s="4" t="inlineStr">
        <is>
          <t xml:space="preserve"> </t>
        </is>
      </c>
      <c r="E4" s="4" t="inlineStr">
        <is>
          <t xml:space="preserve"> </t>
        </is>
      </c>
    </row>
    <row r="5">
      <c r="A5" s="4" t="inlineStr">
        <is>
          <t>Loss from continuing operations before income taxes</t>
        </is>
      </c>
      <c r="B5" s="5" t="n">
        <v>13094000</v>
      </c>
      <c r="C5" s="6" t="n">
        <v>16690000</v>
      </c>
      <c r="D5" s="4" t="inlineStr">
        <is>
          <t xml:space="preserve"> </t>
        </is>
      </c>
      <c r="E5" s="4" t="inlineStr">
        <is>
          <t xml:space="preserve"> </t>
        </is>
      </c>
    </row>
    <row r="6">
      <c r="A6" s="4" t="inlineStr">
        <is>
          <t>Deferred income tax expense benefit</t>
        </is>
      </c>
      <c r="B6" s="4" t="inlineStr">
        <is>
          <t xml:space="preserve"> </t>
        </is>
      </c>
      <c r="C6" s="6" t="n">
        <v>0</v>
      </c>
      <c r="D6" s="4" t="inlineStr">
        <is>
          <t xml:space="preserve"> </t>
        </is>
      </c>
      <c r="E6" s="4" t="inlineStr">
        <is>
          <t xml:space="preserve"> </t>
        </is>
      </c>
    </row>
    <row r="7">
      <c r="A7" s="4" t="inlineStr">
        <is>
          <t>Deferred tax asset valuation allowance</t>
        </is>
      </c>
      <c r="B7" s="6" t="n">
        <v>2350000</v>
      </c>
      <c r="C7" s="4" t="inlineStr">
        <is>
          <t xml:space="preserve"> </t>
        </is>
      </c>
      <c r="D7" s="4" t="inlineStr">
        <is>
          <t xml:space="preserve"> </t>
        </is>
      </c>
      <c r="E7" s="4" t="inlineStr">
        <is>
          <t xml:space="preserve"> </t>
        </is>
      </c>
    </row>
    <row r="8">
      <c r="A8" s="4" t="inlineStr">
        <is>
          <t>Valuation allowance</t>
        </is>
      </c>
      <c r="B8" s="6" t="n">
        <v>60096000</v>
      </c>
      <c r="C8" s="6" t="n">
        <v>57170000</v>
      </c>
      <c r="D8" s="4" t="inlineStr">
        <is>
          <t xml:space="preserve"> </t>
        </is>
      </c>
      <c r="E8" s="4" t="inlineStr">
        <is>
          <t xml:space="preserve"> </t>
        </is>
      </c>
    </row>
    <row r="9">
      <c r="A9" s="4" t="inlineStr">
        <is>
          <t>Unrecognized income tax benefit</t>
        </is>
      </c>
      <c r="B9" s="6" t="n">
        <v>9257000</v>
      </c>
      <c r="C9" s="6" t="n">
        <v>9257000</v>
      </c>
      <c r="D9" s="5" t="n">
        <v>10724000</v>
      </c>
      <c r="E9" s="5" t="n">
        <v>10231000</v>
      </c>
    </row>
    <row r="10">
      <c r="A10" s="4" t="inlineStr">
        <is>
          <t>Interest and penalties as a result of uncertain tax positions</t>
        </is>
      </c>
      <c r="B10" s="6" t="n">
        <v>0</v>
      </c>
      <c r="C10" s="6" t="n">
        <v>0</v>
      </c>
      <c r="D10" s="4" t="inlineStr">
        <is>
          <t xml:space="preserve"> </t>
        </is>
      </c>
      <c r="E10" s="4" t="inlineStr">
        <is>
          <t xml:space="preserve"> </t>
        </is>
      </c>
    </row>
    <row r="11">
      <c r="A11" s="4" t="inlineStr">
        <is>
          <t>Research Tax Credit Carryforward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4657000</v>
      </c>
      <c r="C13" s="6" t="n">
        <v>6067000</v>
      </c>
      <c r="D13" s="4" t="inlineStr">
        <is>
          <t xml:space="preserve"> </t>
        </is>
      </c>
      <c r="E13" s="4" t="inlineStr">
        <is>
          <t xml:space="preserve"> </t>
        </is>
      </c>
    </row>
    <row r="14">
      <c r="A14" s="4" t="inlineStr">
        <is>
          <t>Unrecognized income tax benefit</t>
        </is>
      </c>
      <c r="B14" s="6" t="n">
        <v>9257000</v>
      </c>
      <c r="C14" s="4" t="inlineStr">
        <is>
          <t xml:space="preserve"> </t>
        </is>
      </c>
      <c r="D14" s="4" t="inlineStr">
        <is>
          <t xml:space="preserve"> </t>
        </is>
      </c>
      <c r="E14" s="4" t="inlineStr">
        <is>
          <t xml:space="preserve"> </t>
        </is>
      </c>
    </row>
    <row r="15">
      <c r="A15" s="4" t="inlineStr">
        <is>
          <t>Effective tax rate</t>
        </is>
      </c>
      <c r="B15" s="6" t="n">
        <v>9257000</v>
      </c>
      <c r="C15" s="4" t="inlineStr">
        <is>
          <t xml:space="preserve"> </t>
        </is>
      </c>
      <c r="D15" s="4" t="inlineStr">
        <is>
          <t xml:space="preserve"> </t>
        </is>
      </c>
      <c r="E15" s="4" t="inlineStr">
        <is>
          <t xml:space="preserve"> </t>
        </is>
      </c>
    </row>
    <row r="16">
      <c r="A16" s="4" t="inlineStr">
        <is>
          <t>Domestic Tax Jurisdiction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Deferred tax assets related operating losses</t>
        </is>
      </c>
      <c r="B18" s="6" t="n">
        <v>2926000</v>
      </c>
      <c r="C18" s="4" t="inlineStr">
        <is>
          <t xml:space="preserve"> </t>
        </is>
      </c>
      <c r="D18" s="4" t="inlineStr">
        <is>
          <t xml:space="preserve"> </t>
        </is>
      </c>
      <c r="E18" s="4" t="inlineStr">
        <is>
          <t xml:space="preserve"> </t>
        </is>
      </c>
    </row>
    <row r="19">
      <c r="A19" s="4" t="inlineStr">
        <is>
          <t>Unrecognized income tax benefit</t>
        </is>
      </c>
      <c r="B19" s="4" t="inlineStr">
        <is>
          <t xml:space="preserve"> </t>
        </is>
      </c>
      <c r="C19" s="5" t="n">
        <v>3401000</v>
      </c>
      <c r="D19" s="5" t="n">
        <v>4657000</v>
      </c>
      <c r="E19" s="5" t="n">
        <v>4375000</v>
      </c>
    </row>
    <row r="20">
      <c r="A20" s="4" t="inlineStr">
        <is>
          <t>Prior To 2018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66980000</v>
      </c>
      <c r="C22" s="4" t="inlineStr">
        <is>
          <t xml:space="preserve"> </t>
        </is>
      </c>
      <c r="D22" s="4" t="inlineStr">
        <is>
          <t xml:space="preserve"> </t>
        </is>
      </c>
      <c r="E22" s="4" t="inlineStr">
        <is>
          <t xml:space="preserve"> </t>
        </is>
      </c>
    </row>
    <row r="23">
      <c r="A23" s="4" t="inlineStr">
        <is>
          <t>Operating loss, net carryforwards expiration amount</t>
        </is>
      </c>
      <c r="B23" s="6" t="n">
        <v>30512000</v>
      </c>
      <c r="C23" s="4" t="inlineStr">
        <is>
          <t xml:space="preserve"> </t>
        </is>
      </c>
      <c r="D23" s="4" t="inlineStr">
        <is>
          <t xml:space="preserve"> </t>
        </is>
      </c>
      <c r="E23" s="4" t="inlineStr">
        <is>
          <t xml:space="preserve"> </t>
        </is>
      </c>
    </row>
    <row r="24">
      <c r="A24" s="4" t="inlineStr">
        <is>
          <t>Tax Year 2018 And Forward [Member]</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5" t="n">
        <v>129547000</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Dec. 01,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5" t="n">
        <v>3266000</v>
      </c>
      <c r="D4" s="5" t="n">
        <v>4035000</v>
      </c>
    </row>
    <row r="5">
      <c r="A5" s="4" t="inlineStr">
        <is>
          <t>Current liability</t>
        </is>
      </c>
      <c r="B5" s="4" t="inlineStr">
        <is>
          <t xml:space="preserve"> </t>
        </is>
      </c>
      <c r="C5" s="6" t="n">
        <v>5468000</v>
      </c>
      <c r="D5" s="5" t="n">
        <v>5119000</v>
      </c>
    </row>
    <row r="6">
      <c r="A6" s="4" t="inlineStr">
        <is>
          <t>Biodesix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earch and development expense</t>
        </is>
      </c>
      <c r="B8" s="5" t="n">
        <v>105000</v>
      </c>
      <c r="C8" s="4" t="inlineStr">
        <is>
          <t xml:space="preserve"> </t>
        </is>
      </c>
      <c r="D8" s="4" t="inlineStr">
        <is>
          <t xml:space="preserve"> </t>
        </is>
      </c>
    </row>
    <row r="9">
      <c r="A9" s="4" t="inlineStr">
        <is>
          <t>Current liability</t>
        </is>
      </c>
      <c r="B9" s="4" t="inlineStr">
        <is>
          <t xml:space="preserve"> </t>
        </is>
      </c>
      <c r="C9" s="5" t="n">
        <v>53000</v>
      </c>
      <c r="D9" s="4" t="inlineStr">
        <is>
          <t xml:space="preserve"> </t>
        </is>
      </c>
    </row>
    <row r="10">
      <c r="A10" s="4" t="inlineStr">
        <is>
          <t>Biodesix Agreement [Member] | Biodesix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t>
        </is>
      </c>
      <c r="B12" s="12" t="n">
        <v>0.1</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FINANCIAL STATEMENT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Assets</t>
        </is>
      </c>
      <c r="B4" s="5" t="n">
        <v>5491000</v>
      </c>
      <c r="C4" s="5" t="n">
        <v>6262000</v>
      </c>
    </row>
    <row r="5">
      <c r="A5" s="4" t="inlineStr">
        <is>
          <t>Revenue</t>
        </is>
      </c>
      <c r="B5" s="6" t="n">
        <v>9182000</v>
      </c>
      <c r="C5" s="6" t="n">
        <v>9154000</v>
      </c>
    </row>
    <row r="6">
      <c r="A6" s="4" t="inlineStr">
        <is>
          <t>Net loss</t>
        </is>
      </c>
      <c r="B6" s="5" t="n">
        <v>-13094000</v>
      </c>
      <c r="C6" s="5" t="n">
        <v>-1669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094000</v>
      </c>
      <c r="C4" s="5" t="n">
        <v>-16690000</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6" t="n">
        <v>3000</v>
      </c>
      <c r="C6" s="6" t="n">
        <v>-9000</v>
      </c>
    </row>
    <row r="7">
      <c r="A7" s="4" t="inlineStr">
        <is>
          <t>Depreciation and amortization</t>
        </is>
      </c>
      <c r="B7" s="6" t="n">
        <v>92000</v>
      </c>
      <c r="C7" s="6" t="n">
        <v>199000</v>
      </c>
    </row>
    <row r="8">
      <c r="A8" s="4" t="inlineStr">
        <is>
          <t>Stock-based compensation expense</t>
        </is>
      </c>
      <c r="B8" s="6" t="n">
        <v>1494000</v>
      </c>
      <c r="C8" s="6" t="n">
        <v>1724000</v>
      </c>
    </row>
    <row r="9">
      <c r="A9" s="4" t="inlineStr">
        <is>
          <t>Change in fair value of warrant liabilities</t>
        </is>
      </c>
      <c r="B9" s="6" t="n">
        <v>-1346000</v>
      </c>
      <c r="C9" s="6" t="n">
        <v>-629000</v>
      </c>
    </row>
    <row r="10">
      <c r="A10" s="4" t="inlineStr">
        <is>
          <t>Loss on impairment and disposal of property and equipment</t>
        </is>
      </c>
      <c r="B10" s="6" t="n">
        <v>41000</v>
      </c>
      <c r="C10" s="6" t="n">
        <v>28000</v>
      </c>
    </row>
    <row r="11">
      <c r="A11" s="4" t="inlineStr">
        <is>
          <t>Forgiveness of DECD loan</t>
        </is>
      </c>
      <c r="B11" s="4" t="inlineStr">
        <is>
          <t xml:space="preserve"> </t>
        </is>
      </c>
      <c r="C11" s="6" t="n">
        <v>-1000000</v>
      </c>
    </row>
    <row r="12">
      <c r="A12" s="4" t="inlineStr">
        <is>
          <t>Financing expense for entering into equity line of credit with Lincoln Park</t>
        </is>
      </c>
      <c r="B12" s="4" t="inlineStr">
        <is>
          <t xml:space="preserve"> </t>
        </is>
      </c>
      <c r="C12" s="6" t="n">
        <v>258000</v>
      </c>
    </row>
    <row r="13">
      <c r="A13" s="3" t="inlineStr">
        <is>
          <t>Changes in operating assets and liabilities:</t>
        </is>
      </c>
      <c r="B13" s="4" t="inlineStr">
        <is>
          <t xml:space="preserve"> </t>
        </is>
      </c>
      <c r="C13" s="4" t="inlineStr">
        <is>
          <t xml:space="preserve"> </t>
        </is>
      </c>
    </row>
    <row r="14">
      <c r="A14" s="4" t="inlineStr">
        <is>
          <t>Accounts receivable</t>
        </is>
      </c>
      <c r="B14" s="6" t="n">
        <v>469000</v>
      </c>
      <c r="C14" s="6" t="n">
        <v>-214000</v>
      </c>
    </row>
    <row r="15">
      <c r="A15" s="4" t="inlineStr">
        <is>
          <t>Prepaid expenses and other assets</t>
        </is>
      </c>
      <c r="B15" s="6" t="n">
        <v>-115000</v>
      </c>
      <c r="C15" s="6" t="n">
        <v>577000</v>
      </c>
    </row>
    <row r="16">
      <c r="A16" s="4" t="inlineStr">
        <is>
          <t>Inventories</t>
        </is>
      </c>
      <c r="B16" s="6" t="n">
        <v>-99000</v>
      </c>
      <c r="C16" s="6" t="n">
        <v>89000</v>
      </c>
    </row>
    <row r="17">
      <c r="A17" s="4" t="inlineStr">
        <is>
          <t>Accounts payable</t>
        </is>
      </c>
      <c r="B17" s="6" t="n">
        <v>912000</v>
      </c>
      <c r="C17" s="6" t="n">
        <v>380000</v>
      </c>
    </row>
    <row r="18">
      <c r="A18" s="4" t="inlineStr">
        <is>
          <t>Accrued liabilities</t>
        </is>
      </c>
      <c r="B18" s="6" t="n">
        <v>-418000</v>
      </c>
      <c r="C18" s="6" t="n">
        <v>-539000</v>
      </c>
    </row>
    <row r="19">
      <c r="A19" s="4" t="inlineStr">
        <is>
          <t>Other liabilities</t>
        </is>
      </c>
      <c r="B19" s="6" t="n">
        <v>-52000</v>
      </c>
      <c r="C19" s="6" t="n">
        <v>-68000</v>
      </c>
    </row>
    <row r="20">
      <c r="A20" s="4" t="inlineStr">
        <is>
          <t>Net cash used in operating activities</t>
        </is>
      </c>
      <c r="B20" s="6" t="n">
        <v>-12113000</v>
      </c>
      <c r="C20" s="6" t="n">
        <v>-15894000</v>
      </c>
    </row>
    <row r="21">
      <c r="A21" s="3" t="inlineStr">
        <is>
          <t>Cash flows from investing activities:</t>
        </is>
      </c>
      <c r="B21" s="4" t="inlineStr">
        <is>
          <t xml:space="preserve"> </t>
        </is>
      </c>
      <c r="C21" s="4" t="inlineStr">
        <is>
          <t xml:space="preserve"> </t>
        </is>
      </c>
    </row>
    <row r="22">
      <c r="A22" s="4" t="inlineStr">
        <is>
          <t>Purchase of property and equipment</t>
        </is>
      </c>
      <c r="B22" s="6" t="n">
        <v>-37000</v>
      </c>
      <c r="C22" s="6" t="n">
        <v>-24000</v>
      </c>
    </row>
    <row r="23">
      <c r="A23" s="4" t="inlineStr">
        <is>
          <t>Net cash used in investing activities</t>
        </is>
      </c>
      <c r="B23" s="6" t="n">
        <v>-37000</v>
      </c>
      <c r="C23" s="6" t="n">
        <v>-24000</v>
      </c>
    </row>
    <row r="24">
      <c r="A24" s="3" t="inlineStr">
        <is>
          <t>Cash flows from financing activities:</t>
        </is>
      </c>
      <c r="B24" s="4" t="inlineStr">
        <is>
          <t xml:space="preserve"> </t>
        </is>
      </c>
      <c r="C24" s="4" t="inlineStr">
        <is>
          <t xml:space="preserve"> </t>
        </is>
      </c>
    </row>
    <row r="25">
      <c r="A25" s="4" t="inlineStr">
        <is>
          <t>Principal repayment of DECD loan</t>
        </is>
      </c>
      <c r="B25" s="6" t="n">
        <v>-93000</v>
      </c>
      <c r="C25" s="6" t="n">
        <v>-148000</v>
      </c>
    </row>
    <row r="26">
      <c r="A26" s="4" t="inlineStr">
        <is>
          <t>Net cash provided by financing activities</t>
        </is>
      </c>
      <c r="B26" s="6" t="n">
        <v>11064000</v>
      </c>
      <c r="C26" s="6" t="n">
        <v>5216000</v>
      </c>
    </row>
    <row r="27">
      <c r="A27" s="4" t="inlineStr">
        <is>
          <t>Net decrease in cash, cash equivalents and restricted cash</t>
        </is>
      </c>
      <c r="B27" s="6" t="n">
        <v>-1086000</v>
      </c>
      <c r="C27" s="6" t="n">
        <v>-10702000</v>
      </c>
    </row>
    <row r="28">
      <c r="A28" s="4" t="inlineStr">
        <is>
          <t>Cash, cash equivalents and restricted cash, beginning of year</t>
        </is>
      </c>
      <c r="B28" s="6" t="n">
        <v>2855000</v>
      </c>
      <c r="C28" s="6" t="n">
        <v>13557000</v>
      </c>
    </row>
    <row r="29">
      <c r="A29" s="4" t="inlineStr">
        <is>
          <t>Cash, cash equivalents and restricted cash, end of year</t>
        </is>
      </c>
      <c r="B29" s="6" t="n">
        <v>1769000</v>
      </c>
      <c r="C29" s="6" t="n">
        <v>2855000</v>
      </c>
    </row>
    <row r="30">
      <c r="A30" s="4" t="inlineStr">
        <is>
          <t>Cash and cash equivalents</t>
        </is>
      </c>
      <c r="B30" s="6" t="n">
        <v>1769000</v>
      </c>
      <c r="C30" s="6" t="n">
        <v>2597000</v>
      </c>
    </row>
    <row r="31">
      <c r="A31" s="4" t="inlineStr">
        <is>
          <t>Restricted cash</t>
        </is>
      </c>
      <c r="B31" s="4" t="inlineStr">
        <is>
          <t xml:space="preserve"> </t>
        </is>
      </c>
      <c r="C31" s="6" t="n">
        <v>258000</v>
      </c>
    </row>
    <row r="32">
      <c r="A32" s="4" t="inlineStr">
        <is>
          <t>Unrestricted and restricted cash and cash equivalents</t>
        </is>
      </c>
      <c r="B32" s="6" t="n">
        <v>1769000</v>
      </c>
      <c r="C32" s="6" t="n">
        <v>2855000</v>
      </c>
    </row>
    <row r="33">
      <c r="A33" s="3" t="inlineStr">
        <is>
          <t>Supplemental disclosure of cash flow information:</t>
        </is>
      </c>
      <c r="B33" s="4" t="inlineStr">
        <is>
          <t xml:space="preserve"> </t>
        </is>
      </c>
      <c r="C33" s="4" t="inlineStr">
        <is>
          <t xml:space="preserve"> </t>
        </is>
      </c>
    </row>
    <row r="34">
      <c r="A34" s="4" t="inlineStr">
        <is>
          <t>Cash paid for interest</t>
        </is>
      </c>
      <c r="B34" s="6" t="n">
        <v>49000</v>
      </c>
      <c r="C34" s="6" t="n">
        <v>45000</v>
      </c>
    </row>
    <row r="35">
      <c r="A35" s="3" t="inlineStr">
        <is>
          <t>Supplemental disclosure of noncash investing and financing activities:</t>
        </is>
      </c>
      <c r="B35" s="4" t="inlineStr">
        <is>
          <t xml:space="preserve"> </t>
        </is>
      </c>
      <c r="C35" s="4" t="inlineStr">
        <is>
          <t xml:space="preserve"> </t>
        </is>
      </c>
    </row>
    <row r="36">
      <c r="A36" s="4" t="inlineStr">
        <is>
          <t>Forgiveness of DECD loan</t>
        </is>
      </c>
      <c r="B36" s="4" t="inlineStr">
        <is>
          <t xml:space="preserve"> </t>
        </is>
      </c>
      <c r="C36" s="6" t="n">
        <v>-1000000</v>
      </c>
    </row>
    <row r="37">
      <c r="A37" s="4" t="inlineStr">
        <is>
          <t>Warrants modification - incremental value</t>
        </is>
      </c>
      <c r="B37" s="6" t="n">
        <v>1323000</v>
      </c>
      <c r="C37" s="4" t="inlineStr">
        <is>
          <t xml:space="preserve"> </t>
        </is>
      </c>
    </row>
    <row r="38">
      <c r="A38" s="4" t="inlineStr">
        <is>
          <t>Commitment shares for equity line of credit</t>
        </is>
      </c>
      <c r="B38" s="4" t="inlineStr">
        <is>
          <t xml:space="preserve"> </t>
        </is>
      </c>
      <c r="C38" s="6" t="n">
        <v>258000</v>
      </c>
    </row>
    <row r="39">
      <c r="A39" s="4" t="inlineStr">
        <is>
          <t>Increase in right-of-use assets</t>
        </is>
      </c>
      <c r="B39" s="6" t="n">
        <v>895000</v>
      </c>
      <c r="C39" s="6" t="n">
        <v>318000</v>
      </c>
    </row>
    <row r="40">
      <c r="A40" s="4" t="inlineStr">
        <is>
          <t>At The Market Offering Agreement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issuance of common stock</t>
        </is>
      </c>
      <c r="B42" s="4" t="inlineStr">
        <is>
          <t xml:space="preserve"> </t>
        </is>
      </c>
      <c r="C42" s="6" t="n">
        <v>202000</v>
      </c>
    </row>
    <row r="43">
      <c r="A43" s="4" t="inlineStr">
        <is>
          <t>Payment of stock issuance costs</t>
        </is>
      </c>
      <c r="B43" s="4" t="inlineStr">
        <is>
          <t xml:space="preserve"> </t>
        </is>
      </c>
      <c r="C43" s="6" t="n">
        <v>-134000</v>
      </c>
    </row>
    <row r="44">
      <c r="A44" s="4" t="inlineStr">
        <is>
          <t>Equity Line Of Credit Agreement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common stock</t>
        </is>
      </c>
      <c r="B46" s="6" t="n">
        <v>1901000</v>
      </c>
      <c r="C46" s="6" t="n">
        <v>1177000</v>
      </c>
    </row>
    <row r="47">
      <c r="A47" s="4" t="inlineStr">
        <is>
          <t>Two Thousand Twenty Three Direct Offering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common stock</t>
        </is>
      </c>
      <c r="B49" s="4" t="inlineStr">
        <is>
          <t xml:space="preserve"> </t>
        </is>
      </c>
      <c r="C49" s="6" t="n">
        <v>4716000</v>
      </c>
    </row>
    <row r="50">
      <c r="A50" s="4" t="inlineStr">
        <is>
          <t>Payment of stock issuance costs</t>
        </is>
      </c>
      <c r="B50" s="4" t="inlineStr">
        <is>
          <t xml:space="preserve"> </t>
        </is>
      </c>
      <c r="C50" s="6" t="n">
        <v>-597000</v>
      </c>
    </row>
    <row r="51">
      <c r="A51" s="4" t="inlineStr">
        <is>
          <t>Two Thousand Twenty Four Direct Offering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common stock</t>
        </is>
      </c>
      <c r="B53" s="6" t="n">
        <v>5563000</v>
      </c>
      <c r="C53" s="4" t="inlineStr">
        <is>
          <t xml:space="preserve"> </t>
        </is>
      </c>
    </row>
    <row r="54">
      <c r="A54" s="4" t="inlineStr">
        <is>
          <t>Payment of stock issuance costs</t>
        </is>
      </c>
      <c r="B54" s="6" t="n">
        <v>-733000</v>
      </c>
      <c r="C54" s="4" t="inlineStr">
        <is>
          <t xml:space="preserve"> </t>
        </is>
      </c>
    </row>
    <row r="55">
      <c r="A55" s="4" t="inlineStr">
        <is>
          <t>Warrant Inducement Agreement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common stock</t>
        </is>
      </c>
      <c r="B57" s="6" t="n">
        <v>2139000</v>
      </c>
      <c r="C57" s="4" t="inlineStr">
        <is>
          <t xml:space="preserve"> </t>
        </is>
      </c>
    </row>
    <row r="58">
      <c r="A58" s="4" t="inlineStr">
        <is>
          <t>Payment of stock issuance costs</t>
        </is>
      </c>
      <c r="B58" s="6" t="n">
        <v>-277000</v>
      </c>
      <c r="C58" s="4" t="inlineStr">
        <is>
          <t xml:space="preserve"> </t>
        </is>
      </c>
    </row>
    <row r="59">
      <c r="A59" s="4" t="inlineStr">
        <is>
          <t>Securities Purchase Agreements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issuance of common stock</t>
        </is>
      </c>
      <c r="B61" s="6" t="n">
        <v>11000</v>
      </c>
      <c r="C61" s="4" t="inlineStr">
        <is>
          <t xml:space="preserve"> </t>
        </is>
      </c>
    </row>
    <row r="62">
      <c r="A62" s="4" t="inlineStr">
        <is>
          <t>2024 At The Market Offering Agreement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roceeds from issuance of common stock</t>
        </is>
      </c>
      <c r="B64" s="6" t="n">
        <v>904000</v>
      </c>
      <c r="C64" s="4" t="inlineStr">
        <is>
          <t xml:space="preserve"> </t>
        </is>
      </c>
    </row>
    <row r="65">
      <c r="A65" s="4" t="inlineStr">
        <is>
          <t>Payment of stock issuance costs</t>
        </is>
      </c>
      <c r="B65" s="6" t="n">
        <v>-189000</v>
      </c>
      <c r="C65" s="4" t="inlineStr">
        <is>
          <t xml:space="preserve"> </t>
        </is>
      </c>
    </row>
    <row r="66">
      <c r="A66" s="4" t="inlineStr">
        <is>
          <t>Private Placement Offering [Member]</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issuance of common stock</t>
        </is>
      </c>
      <c r="B68" s="6" t="n">
        <v>1910000</v>
      </c>
      <c r="C68" s="4" t="inlineStr">
        <is>
          <t xml:space="preserve"> </t>
        </is>
      </c>
    </row>
    <row r="69">
      <c r="A69" s="4" t="inlineStr">
        <is>
          <t>Payment of stock issuance costs</t>
        </is>
      </c>
      <c r="B69" s="5" t="n">
        <v>-72000</v>
      </c>
      <c r="C6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Narrative) - USD ($)</t>
        </is>
      </c>
      <c r="D1" s="2" t="inlineStr">
        <is>
          <t>3 Months Ended</t>
        </is>
      </c>
      <c r="E1" s="2" t="inlineStr">
        <is>
          <t>12 Months Ended</t>
        </is>
      </c>
    </row>
    <row r="2">
      <c r="B2" s="2" t="inlineStr">
        <is>
          <t>Mar. 25, 2025</t>
        </is>
      </c>
      <c r="C2" s="2" t="inlineStr">
        <is>
          <t>Mar. 05, 2025</t>
        </is>
      </c>
      <c r="D2" s="2" t="inlineStr">
        <is>
          <t>Mar. 25, 2025</t>
        </is>
      </c>
      <c r="E2" s="2" t="inlineStr">
        <is>
          <t>Dec. 31, 2024</t>
        </is>
      </c>
      <c r="F2" s="2" t="inlineStr">
        <is>
          <t>Dec. 31, 2023</t>
        </is>
      </c>
      <c r="G2" s="2" t="inlineStr">
        <is>
          <t>Feb. 1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vailability value of stock</t>
        </is>
      </c>
      <c r="B4" s="4" t="inlineStr">
        <is>
          <t xml:space="preserve"> </t>
        </is>
      </c>
      <c r="C4" s="4" t="inlineStr">
        <is>
          <t xml:space="preserve"> </t>
        </is>
      </c>
      <c r="D4" s="4" t="inlineStr">
        <is>
          <t xml:space="preserve"> </t>
        </is>
      </c>
      <c r="E4" s="5" t="n">
        <v>1901000</v>
      </c>
      <c r="F4" s="5" t="n">
        <v>1177000</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able</t>
        </is>
      </c>
      <c r="B7" s="4" t="inlineStr">
        <is>
          <t xml:space="preserve"> </t>
        </is>
      </c>
      <c r="C7" s="10" t="n">
        <v>0.0225</v>
      </c>
      <c r="D7" s="4" t="inlineStr">
        <is>
          <t xml:space="preserve"> </t>
        </is>
      </c>
      <c r="E7" s="4" t="inlineStr">
        <is>
          <t xml:space="preserve"> </t>
        </is>
      </c>
      <c r="F7" s="4" t="inlineStr">
        <is>
          <t xml:space="preserve"> </t>
        </is>
      </c>
      <c r="G7" s="7" t="n">
        <v>1.595</v>
      </c>
    </row>
    <row r="8">
      <c r="A8" s="4" t="inlineStr">
        <is>
          <t>Interest rate</t>
        </is>
      </c>
      <c r="B8" s="4" t="inlineStr">
        <is>
          <t xml:space="preserve"> </t>
        </is>
      </c>
      <c r="C8" s="11" t="n">
        <v>0.034</v>
      </c>
      <c r="D8" s="4" t="inlineStr">
        <is>
          <t xml:space="preserve"> </t>
        </is>
      </c>
      <c r="E8" s="4" t="inlineStr">
        <is>
          <t xml:space="preserve"> </t>
        </is>
      </c>
      <c r="F8" s="4" t="inlineStr">
        <is>
          <t xml:space="preserve"> </t>
        </is>
      </c>
      <c r="G8" s="4" t="inlineStr">
        <is>
          <t xml:space="preserve"> </t>
        </is>
      </c>
    </row>
    <row r="9">
      <c r="A9" s="4" t="inlineStr">
        <is>
          <t>Subsequent Event [Member] | Bind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et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1.595</v>
      </c>
    </row>
    <row r="12">
      <c r="A12" s="4" t="inlineStr">
        <is>
          <t>Subsequent Event [Member] | Binding Agreement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able</t>
        </is>
      </c>
      <c r="B14" s="4" t="inlineStr">
        <is>
          <t xml:space="preserve"> </t>
        </is>
      </c>
      <c r="C14" s="4" t="inlineStr">
        <is>
          <t xml:space="preserve"> </t>
        </is>
      </c>
      <c r="D14" s="4" t="inlineStr">
        <is>
          <t xml:space="preserve"> </t>
        </is>
      </c>
      <c r="E14" s="4" t="inlineStr">
        <is>
          <t xml:space="preserve"> </t>
        </is>
      </c>
      <c r="F14" s="4" t="inlineStr">
        <is>
          <t xml:space="preserve"> </t>
        </is>
      </c>
      <c r="G14" s="9" t="n">
        <v>0.125</v>
      </c>
    </row>
    <row r="15">
      <c r="A15" s="4" t="inlineStr">
        <is>
          <t>Subsequent Event [Member] | 2024 At The Market Offer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4" t="inlineStr">
        <is>
          <t xml:space="preserve"> </t>
        </is>
      </c>
      <c r="D17" s="6" t="n">
        <v>12277441</v>
      </c>
      <c r="E17" s="4" t="inlineStr">
        <is>
          <t xml:space="preserve"> </t>
        </is>
      </c>
      <c r="F17" s="4" t="inlineStr">
        <is>
          <t xml:space="preserve"> </t>
        </is>
      </c>
      <c r="G17" s="4" t="inlineStr">
        <is>
          <t xml:space="preserve"> </t>
        </is>
      </c>
    </row>
    <row r="18">
      <c r="A18" s="4" t="inlineStr">
        <is>
          <t>Gross proceeds</t>
        </is>
      </c>
      <c r="B18" s="4" t="inlineStr">
        <is>
          <t xml:space="preserve"> </t>
        </is>
      </c>
      <c r="C18" s="4" t="inlineStr">
        <is>
          <t xml:space="preserve"> </t>
        </is>
      </c>
      <c r="D18" s="5" t="n">
        <v>3483000</v>
      </c>
      <c r="E18" s="4" t="inlineStr">
        <is>
          <t xml:space="preserve"> </t>
        </is>
      </c>
      <c r="F18" s="4" t="inlineStr">
        <is>
          <t xml:space="preserve"> </t>
        </is>
      </c>
      <c r="G18" s="4" t="inlineStr">
        <is>
          <t xml:space="preserve"> </t>
        </is>
      </c>
    </row>
    <row r="19">
      <c r="A19" s="4" t="inlineStr">
        <is>
          <t>Issuance costs</t>
        </is>
      </c>
      <c r="B19" s="4" t="inlineStr">
        <is>
          <t xml:space="preserve"> </t>
        </is>
      </c>
      <c r="C19" s="4" t="inlineStr">
        <is>
          <t xml:space="preserve"> </t>
        </is>
      </c>
      <c r="D19" s="5" t="n">
        <v>146000</v>
      </c>
      <c r="E19" s="4" t="inlineStr">
        <is>
          <t xml:space="preserve"> </t>
        </is>
      </c>
      <c r="F19" s="4" t="inlineStr">
        <is>
          <t xml:space="preserve"> </t>
        </is>
      </c>
      <c r="G19" s="4" t="inlineStr">
        <is>
          <t xml:space="preserve"> </t>
        </is>
      </c>
    </row>
    <row r="20">
      <c r="A20" s="4" t="inlineStr">
        <is>
          <t>Total gross proceeds</t>
        </is>
      </c>
      <c r="B20" s="5" t="n">
        <v>438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availability value of stock</t>
        </is>
      </c>
      <c r="B21" s="5" t="n">
        <v>6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 [Member] | Subsequent Event [Member] | Bind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8" t="n">
        <v>1.47</v>
      </c>
    </row>
    <row r="25">
      <c r="A25" s="4" t="inlineStr">
        <is>
          <t>Private Placement [Member] | Subsequent Ev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 xml:space="preserve"> </t>
        </is>
      </c>
      <c r="C27" s="8" t="n">
        <v>0.5</v>
      </c>
      <c r="D27" s="4" t="inlineStr">
        <is>
          <t xml:space="preserve"> </t>
        </is>
      </c>
      <c r="E27" s="4" t="inlineStr">
        <is>
          <t xml:space="preserve"> </t>
        </is>
      </c>
      <c r="F27" s="4" t="inlineStr">
        <is>
          <t xml:space="preserve"> </t>
        </is>
      </c>
      <c r="G27" s="4" t="inlineStr">
        <is>
          <t xml:space="preserve"> </t>
        </is>
      </c>
    </row>
    <row r="28">
      <c r="A28" s="4" t="inlineStr">
        <is>
          <t>Warrants exercisable</t>
        </is>
      </c>
      <c r="B28" s="4" t="inlineStr">
        <is>
          <t xml:space="preserve"> </t>
        </is>
      </c>
      <c r="C28" s="8" t="n">
        <v>0.25</v>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5" t="n">
        <v>1365000</v>
      </c>
      <c r="D29" s="4" t="inlineStr">
        <is>
          <t xml:space="preserve"> </t>
        </is>
      </c>
      <c r="E29" s="4" t="inlineStr">
        <is>
          <t xml:space="preserve"> </t>
        </is>
      </c>
      <c r="F29" s="4" t="inlineStr">
        <is>
          <t xml:space="preserve"> </t>
        </is>
      </c>
      <c r="G29" s="4" t="inlineStr">
        <is>
          <t xml:space="preserve"> </t>
        </is>
      </c>
    </row>
    <row r="30">
      <c r="A30" s="4" t="inlineStr">
        <is>
          <t>Convertible note</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row>
    <row r="31">
      <c r="A31" s="4" t="inlineStr">
        <is>
          <t>Net proceeds</t>
        </is>
      </c>
      <c r="B31" s="4" t="inlineStr">
        <is>
          <t xml:space="preserve"> </t>
        </is>
      </c>
      <c r="C31" s="5" t="n">
        <v>4000000</v>
      </c>
      <c r="D31" s="4" t="inlineStr">
        <is>
          <t xml:space="preserve"> </t>
        </is>
      </c>
      <c r="E31" s="4" t="inlineStr">
        <is>
          <t xml:space="preserve"> </t>
        </is>
      </c>
      <c r="F31" s="4" t="inlineStr">
        <is>
          <t xml:space="preserve"> </t>
        </is>
      </c>
      <c r="G31"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3094000</v>
      </c>
      <c r="C4" s="5" t="n">
        <v>-1669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identify Our
cybersecurity function, which comprises, in part, our IT department, legal team, human resources team and our audit committee, helps
identify, assess and manage our cybersecurity threats and risks. Our cybersecurity function identifies and assesses risks from cybersecurity
threats by monitoring and evaluating our threat environment using various methods including, for example, automated tools, subscribing
to and analyzing reports and services that identify cybersecurity threats, conducting vulnerability assessments to identify vulnerabilities,
and evaluating threats reported to us 39 Depending
on the environment, we implement and maintain various technical, physical, and organizational measures and processes designed to manage
and mitigate material risks from cybersecurity threats to our Information Systems and Data, including, for example: incident detection
and response, data encryption, network security controls, employee training, access controls, physical security, systems monitoring,
and asset management, tracking, and disposal. Our
assessment and management of material risks from cybersecurity threats are integrated into our overall risk management processes. For
example, the cybersecurity function works with management to prioritize our risk management processes and mitigate cybersecurity threats
that are more likely to lead to a material impact to our business. We
use third-party service providers For
a description of the risks from cybersecurity threats that may materially affect the Company and how they may do so, see our risk factors
under Part 1. Item 1A. Risk Factors in this Annual Report on Form 10-K, including “The operation of Aspira Labs and our Aspira
Synergy business depends on the effectiveness and availability of our information systems, including the information systems we use to
provide services to our customers and to store employee data, and failures of these systems, including in connection with cyber-attacks,
may materially limit our operations or have an adverse effect on our reput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function, which comprises, in part, our IT department, legal team, human resources team and our audit committee, helps
identify, assess and manage our cybersecurity threats and risks. Our cybersecurity function identifies and assesses risks from cybersecurity
threats by monitoring and evaluating our threat environment using various methods including, for example, automated tools, subscribing
to and analyzing reports and services that identify cybersecurity threats, conducting vulnerability assessments to identify vulnerabilities,
and evaluating threats reported to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Governance Our
board of directors addresses our cybersecurity risk management as part of its general oversight function The Audit Committee is responsible
for overseeing our cybersecurity risk management processes, including oversight and mitigation of risks from cybersecurity threats. Our
cybersecurity risk assessment and management processes are implemented and maintained by certain members of our management, including
our Manager of IT Infrastructure, who has over 20 years of experience in various IT administration roles, five of which have been in
cybersecurity. Our
HR department is responsible for hiring appropriate personnel, helping to integrate cybersecurity risk considerations into our overall
risk management strategy, and communicating key priorities to relevant personnel. Our CFO Our
response process to cybersecurity incidents is designed to escalate certain incidents to members of management depending on the circumstances,
including our Manager of IT Infrastructure. Our Manager of IT Infrastructure works with our incident response team to help us to mitigate
and remediate cybersecurity incidents of which they are notified. In addition, our incident response policy includes reporting to the
board of directors committee responsible for certain cybersecurity incidents. The
Audit Committee receives periodic reports from our cybersecurity function concerning our significant cybersecurity threats and risk and
the processes we have implemented to address them. The Audit Committee also has access to various reports, summaries or presentations
related to cybersecurity threats, risk and mitigation. </t>
        </is>
      </c>
    </row>
    <row r="10">
      <c r="A10" s="4" t="inlineStr">
        <is>
          <t>Cybersecurity Risk Board Committee or Subcommittee Responsible for Oversight [Text Block]</t>
        </is>
      </c>
      <c r="B10" s="4" t="inlineStr">
        <is>
          <t>Our
board of directors addresses our cybersecurity risk management as part of its general oversight function</t>
        </is>
      </c>
    </row>
    <row r="11">
      <c r="A11" s="4" t="inlineStr">
        <is>
          <t>Cybersecurity Risk Process for Informing Board Committee or Subcommittee Responsible for Oversight [Text Block]</t>
        </is>
      </c>
      <c r="B11" s="4" t="inlineStr">
        <is>
          <t>The Audit Committee is responsible
for overseeing our cybersecurity risk management processes, including oversight and mitigation of risks from cybersecurity threats.</t>
        </is>
      </c>
    </row>
    <row r="12">
      <c r="A12" s="4" t="inlineStr">
        <is>
          <t>Cybersecurity Risk Process for Informing Management or Committees Responsible [Text Block]</t>
        </is>
      </c>
      <c r="B12" s="4" t="inlineStr">
        <is>
          <t>Our
HR department is responsible for hiring appropriate personnel, helping to integrate cybersecurity risk considerations into our overall
risk management strategy, and communicating key priorities to relevant personnel. Our CFO</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28:28Z</dcterms:created>
  <dcterms:modified xmlns:dcterms="http://purl.org/dc/terms/" xmlns:xsi="http://www.w3.org/2001/XMLSchema-instance" xsi:type="dcterms:W3CDTF">2025-03-27T21:28:31Z</dcterms:modified>
</cp:coreProperties>
</file>